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HARE-BASED COMPENSATION" sheetId="8" state="visible" r:id="rId8"/>
    <sheet xmlns:r="http://schemas.openxmlformats.org/officeDocument/2006/relationships" name="CASH, CASH EQUIVALENTS, AND AVA"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N-CURRENT ASSETS" sheetId="13" state="visible" r:id="rId13"/>
    <sheet xmlns:r="http://schemas.openxmlformats.org/officeDocument/2006/relationships" name="ACCRUED AND OTHER LIABILITIES" sheetId="14" state="visible" r:id="rId14"/>
    <sheet xmlns:r="http://schemas.openxmlformats.org/officeDocument/2006/relationships" name="NON-CURRENT ACCRUED AND OTHER L" sheetId="15" state="visible" r:id="rId15"/>
    <sheet xmlns:r="http://schemas.openxmlformats.org/officeDocument/2006/relationships" name="NON-RECURRING CHARGES" sheetId="16" state="visible" r:id="rId16"/>
    <sheet xmlns:r="http://schemas.openxmlformats.org/officeDocument/2006/relationships" name="DEFERRED REVENUE" sheetId="17" state="visible" r:id="rId17"/>
    <sheet xmlns:r="http://schemas.openxmlformats.org/officeDocument/2006/relationships" name="LICENSE, COMMERCIALIZATION AND " sheetId="18" state="visible" r:id="rId18"/>
    <sheet xmlns:r="http://schemas.openxmlformats.org/officeDocument/2006/relationships" name="LONG-TERM DEBT AND COMMITMENT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SHARE-BASED COMPENSATION (Table" sheetId="25" state="visible" r:id="rId25"/>
    <sheet xmlns:r="http://schemas.openxmlformats.org/officeDocument/2006/relationships" name="CASH, CASH EQUIVALENTS, AND A26"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ACCRUED AND OTHER LIABILITIES (" sheetId="30" state="visible" r:id="rId30"/>
    <sheet xmlns:r="http://schemas.openxmlformats.org/officeDocument/2006/relationships" name="NON-RECURRING CHARGES (Tables)" sheetId="31" state="visible" r:id="rId31"/>
    <sheet xmlns:r="http://schemas.openxmlformats.org/officeDocument/2006/relationships" name="DEFERRED REVENUE (Tables)" sheetId="32" state="visible" r:id="rId32"/>
    <sheet xmlns:r="http://schemas.openxmlformats.org/officeDocument/2006/relationships" name="LONG-TERM DEBT AND COMMITTMENTS" sheetId="33" state="visible" r:id="rId33"/>
    <sheet xmlns:r="http://schemas.openxmlformats.org/officeDocument/2006/relationships" name="SEGMENT INFORMATION (Tables)" sheetId="34" state="visible" r:id="rId34"/>
    <sheet xmlns:r="http://schemas.openxmlformats.org/officeDocument/2006/relationships" name="BASIS OF PRESENTATION, NARRATIV" sheetId="35" state="visible" r:id="rId35"/>
    <sheet xmlns:r="http://schemas.openxmlformats.org/officeDocument/2006/relationships" name="BASIS OF PRESENTATION, RECLASSI" sheetId="36" state="visible" r:id="rId36"/>
    <sheet xmlns:r="http://schemas.openxmlformats.org/officeDocument/2006/relationships" name="SHARE-BASED COMPENSATION (Detai" sheetId="37" state="visible" r:id="rId37"/>
    <sheet xmlns:r="http://schemas.openxmlformats.org/officeDocument/2006/relationships" name="CASH, CASH EQUIVALENTS, AND A38" sheetId="38" state="visible" r:id="rId38"/>
    <sheet xmlns:r="http://schemas.openxmlformats.org/officeDocument/2006/relationships" name="CASH, CASH EQUIVALENTS, AND A39"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PREPAID EXPENSES AND OTHER CU42" sheetId="42" state="visible" r:id="rId42"/>
    <sheet xmlns:r="http://schemas.openxmlformats.org/officeDocument/2006/relationships" name="ACCRUED AND OTHER LIABILITIES43" sheetId="43" state="visible" r:id="rId43"/>
    <sheet xmlns:r="http://schemas.openxmlformats.org/officeDocument/2006/relationships" name="NON-CURRENT ACCRUED AND OTHER44" sheetId="44" state="visible" r:id="rId44"/>
    <sheet xmlns:r="http://schemas.openxmlformats.org/officeDocument/2006/relationships" name="NON-RECURRING CHARGES (Details)" sheetId="45" state="visible" r:id="rId45"/>
    <sheet xmlns:r="http://schemas.openxmlformats.org/officeDocument/2006/relationships" name="DEFERRED REVENUE (Details)" sheetId="46" state="visible" r:id="rId46"/>
    <sheet xmlns:r="http://schemas.openxmlformats.org/officeDocument/2006/relationships" name="LICENSE, COMMERCIALIZATION AN47" sheetId="47" state="visible" r:id="rId47"/>
    <sheet xmlns:r="http://schemas.openxmlformats.org/officeDocument/2006/relationships" name="LONG-TERM DEBT AND COMMITMENTS " sheetId="48" state="visible" r:id="rId48"/>
    <sheet xmlns:r="http://schemas.openxmlformats.org/officeDocument/2006/relationships" name="LONG-TERM DEBT AND COMMITMENT49" sheetId="49" state="visible" r:id="rId49"/>
    <sheet xmlns:r="http://schemas.openxmlformats.org/officeDocument/2006/relationships" name="NET INCOME (LOSS) PER SHARE (De" sheetId="50" state="visible" r:id="rId50"/>
    <sheet xmlns:r="http://schemas.openxmlformats.org/officeDocument/2006/relationships" name="INCOME TAXES (Details)" sheetId="51" state="visible" r:id="rId51"/>
    <sheet xmlns:r="http://schemas.openxmlformats.org/officeDocument/2006/relationships" name="LEGAL MATTERS (Details)"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7</t>
  </si>
  <si>
    <t>Apr. 28, 2017</t>
  </si>
  <si>
    <t>Document and Entity Information</t>
  </si>
  <si>
    <t>Entity Registrant Name</t>
  </si>
  <si>
    <t>VIVU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t>
  </si>
  <si>
    <t>Preferred stock; $1.00 par value; 5,000 shares authorized; no shares issued and outstanding at March 31, 2017 and December 31, 2016</t>
  </si>
  <si>
    <t>Common stock; $.001 par value; 200,000 shares authorized; 105,629 and 104,874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t>
  </si>
  <si>
    <t>Mar. 31, 2016</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Total operating expenses</t>
  </si>
  <si>
    <t>Income (loss) from operations</t>
  </si>
  <si>
    <t>Interest expense and other expense, net</t>
  </si>
  <si>
    <t>Loss before income taxes</t>
  </si>
  <si>
    <t>(Benefit from) provision for income taxes</t>
  </si>
  <si>
    <t>Net loss</t>
  </si>
  <si>
    <t>Basic and diluted net loss per share:</t>
  </si>
  <si>
    <t>Basic and diluted net loss per share (in dollars per share)</t>
  </si>
  <si>
    <t>Shares used in per share computation:</t>
  </si>
  <si>
    <t>Basic and diluted (in shares)</t>
  </si>
  <si>
    <t>CONSOLIDATED STATEMENTS OF COMPREHENSIVE LOSS - USD ($) $ in Thousands</t>
  </si>
  <si>
    <t>CONDENSED CONSOLIDATED STATEMENTS OF COMPREHENSIVE LOSS</t>
  </si>
  <si>
    <t>Other comprehensive loss:</t>
  </si>
  <si>
    <t>Unrealized gain on securities, net of taxes</t>
  </si>
  <si>
    <t>Comprehensive loss</t>
  </si>
  <si>
    <t>CONSOLIDATED STATEMENTS OF CASH FLOW - USD ($) $ in Thousands</t>
  </si>
  <si>
    <t>Cash flows from operating activities:</t>
  </si>
  <si>
    <t>Adjustments to reconcile net loss to net cash used for operating activities:</t>
  </si>
  <si>
    <t>Depreciation and amortization</t>
  </si>
  <si>
    <t>Amortization of debt issuance costs and discounts</t>
  </si>
  <si>
    <t>Amortization of discount or premium on available-for-sale securities</t>
  </si>
  <si>
    <t>Share-based compensation expense</t>
  </si>
  <si>
    <t>Changes in assets and liabilities:</t>
  </si>
  <si>
    <t>Accounts receivable</t>
  </si>
  <si>
    <t>Net cash used for operating activities</t>
  </si>
  <si>
    <t>Cash flows from investing activities:</t>
  </si>
  <si>
    <t>Property and equipment purchases</t>
  </si>
  <si>
    <t>Purchases of available-for-sale securities</t>
  </si>
  <si>
    <t>Proceeds from maturity of available-for-sale securities</t>
  </si>
  <si>
    <t>Proceeds from sale of Available-for-sale Securities</t>
  </si>
  <si>
    <t>Net cash (used for) provided by investing activities</t>
  </si>
  <si>
    <t>Cash flows from financing activities:</t>
  </si>
  <si>
    <t>Repayments of notes payable</t>
  </si>
  <si>
    <t>Net cash used for financing activities</t>
  </si>
  <si>
    <t>Net decrease in cash and cash equivalents</t>
  </si>
  <si>
    <t>Cash and cash equivalents:</t>
  </si>
  <si>
    <t>Beginning of period</t>
  </si>
  <si>
    <t>End of period</t>
  </si>
  <si>
    <t>BASIS OF PRESENTATION</t>
  </si>
  <si>
    <t>Business and Significant Accounting Policies</t>
  </si>
  <si>
    <t>1. BASIS OF PRESENTATION
VIVUS is a biopharmaceutical company committed to the development and commercialization of innovative therapies that focus on advancing treatments for patients with serious unmet medical needs, with two approved therapies and one product candidate in active clinical development. Qsymia® (phentermine and topiramate extended release) is approved by FDA for chronic weight management and STENDRA® (avanafil) is approved by FDA for erectile dysfunction, or ED, and by the European Commission, or EC, under the trade name, SPEDRA, for the treatment of ED in the EU. Tacrolimus is in clinical development for the treatment of Pulmonary Arterial Hypertension, or PAH.
Qsymia incorporates a proprietary formulation combining low doses of active ingredients from two previously approved drugs, phentermine and topiramate, and is being commercialized by the Company in the U.S. primarily through a sales force who promote Qsymia to physicians. Avanafil is an oral phosphodiesterase type 5 inhibitor that is being commercialized in the U.S., EU and other countries through commercialization collaborators.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Management has evaluated all events and transactions that occurred after March 31, 2017 through the date these unaudited condensed consolidated financial statements were filed. There were no events or transactions during this period that require recognition or disclosure in these unaudited condensed consolidated financial statements. The December 31, 2016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6 as filed on March 8, 2017 with the Securities and Exchange Commission, or SEC, and as amended by the Form 10-K/A filed on April 26, 2017 with the SEC. The unaudited condensed consolidated financial statements include the accounts of VIVUS, Inc. and its wholly-owned subsidiaries. All significant intercompany accounts and transactions have been eliminated.
When reference is made to the “Company” or “VIVUS” in these footnotes, it refers to the Delaware corporation, or VIVUS, Inc., and its California predecessor, as well as all of its consolidated subsidiaries.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6 with the exception of the following:
Revenue Recognition
Product Revenue:
The Company recognizes product revenue when:
(i)
(ii)
(iii)
(iv)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and therefore recognized revenue when units were dispensed to patients through prescriptions, at which point, the product is not subject to return, or when the expiration period had ended.
Beginning in the first quarter of 2017, with 48 months of returns experience, the Company now believes that it has sufficient data and experience from selling Qsymia to reliably estimate expected returns. Therefore, beginning in the first quarter of 2017, the Company began recognizing revenue from the sales of Qsymia upon shipment and recording a reserve for expected returns at the time of shipment.
In accordance with this change in accounting estimate, the Company recognized a one-time adjustment of $7.3 million of revenues, net of expected returns reserve and gross-to-net charges, in the first quarter of 2017 relating to products that had been previously shipped. This increase in net product revenue resulted in a decrease in net loss of $6.0 million or $0.06 per share.
Recent Accounting Pronouncements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will supersede most current revenue recognition guidance. In July 2015, the FASB voted to delay the effective date of this standard by one year to the first quarter of 2018. Early adoption is permitted, but not before the first quarter of 2017. This new revenue standard may be applied retrospectively to each prior period presented or retrospectively with the cumulative effect recognized in retained earnings as of the date of adoption, or the “modified retrospective basis.” Preliminarily, the Company plans to adopt this standard in the first quarter of 2018 using the modified retrospective basis. The Company currently does not expect the adoption of this standard to have a material impact on the Company’s net product revenues in the first quarter of adoption or on the timing of future recognition of net product revenues.
In July 2015, the FASB issued Accounting Standards Update 2015-11, Simplifying the Measurement of Inventory - Inventory (Topic 330), which changes the measurement principle for inventory from the lower of cost or market to the lower of cost or net realizable value. Net realizable value is defined as the “estimated selling prices in the ordinary course of business, less reasonably predictable costs of completion, disposal and transportation.” This standard eliminates the guidance that entities consider replacement cost or net realizable value less an approximately normal profit margin in the subsequent measurement of inventory when cost is determined on a first-in, first-out or average cost basis. The Company adopted this standard in the first quarter of 2017 and it did not have a material impact on the Company’s condensed consolidated financial statements.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The Company’s only significant lease is its operating lease for its corporate headquarters, and, while the Company cannot yet estimate the amounts by which its financial statements will be affected by the adoption of this guidance, it expects that the recognition of expense will be similar to current guidance but that there will be a significant change in the balance sheet due to the recognition of right of use assets and the corresponding lease liabilities. The Company plans to adopt the new leases guidance effective January 1, 2019 using a modified retrospective transition method.
In March 2016, the FASB issued Accounting Standards Update 2016-09, Compensation – Stock Compensation (Topic 718): Improvements to Employee Share-Based Payment Accounting . This standard is intended to simplify several areas of accounting for share-based compensation arrangements, including the income tax impact, classification on the statement of cash flows and forfeitures. The Company adopted this standard in the first quarter of 2017, and it did not have a material impact on the Company’s condensed consolidated financial statements.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new standard is effective for fiscal years, and interim periods within those years, beginning after December 15, 2017, and early adoption is permitted. The Company is currently evaluating the impact that the standard will have on its consolidated financial statements.</t>
  </si>
  <si>
    <t>SHARE-BASED COMPENSATION</t>
  </si>
  <si>
    <t>SHARE-BASED COMPENSATION.</t>
  </si>
  <si>
    <t>Disclosure of Compensation Related Costs, Share-based Payments [Text Block]</t>
  </si>
  <si>
    <t>2. SHARE-BASED COMPENSATION
Total share-based compensation expense for all of the Company’s share-based awards was as follows (in thousands):
Three Months Ended
March 31,
2017
2016
Cost of goods sold
$
14
$
32
Selling, general and administrative
628
Research and development
85
Total share-based compensation expense
$
$
Share-based compensation costs capitalized as part of the cost of inventory were $4,000 and $3,000 for the three months ended March 31, 2017 and 2016, respectively.</t>
  </si>
  <si>
    <t>CASH, CASH EQUIVALENTS, AND AVAILABLE-FOR-SALE SECURITIES</t>
  </si>
  <si>
    <t>3. CASH, CASH EQUIVALENTS, AND AVAILABLE-FOR-SALE SECURITIES
The fair value and the amortized cost of cash, cash equivalents, and available-for-sale securities by major security type at March 31, 2017 and December 31, 2016, are presented in the tables that follow (in thousands).
As of March 31, 2017
Gross
Gross
Amortized
Unrealized
Unrealized
Estimated
Cash and cash equivalents and available-for-sale securities
Cost
Gains
Losses
Fair Value
Cash and money market funds
$
67,753
$
—
$
—
$
67,753
U.S. Treasury securities
24,701
7
(98)
24,610
Corporate debt securities
168,267
68
(468)
167,867
Total
260,721
75
(566)
260,230
Less amounts classified as cash and cash equivalents
(67,753)
—
—
(67,753)
Total available-for-sale securities
$
192,968
$
75
$
(566)
$
192,477
As of December 31, 2016
Gross
Gross
Amortized
Unrealized
Unrealized
Estimated
Cash and cash equivalents and available-for-sale securities
Cost
Gains
Losses
Fair Value
Cash and money market funds
$
84,783
$
—
$
—
$
84,783
U.S. Treasury securities
24,780
7
(110)
24,677
Corporate debt securities
160,571
52
(564)
160,059
Total
270,134
59
(674)
269,519
Less amounts classified as cash and cash equivalents
(84,783)
—
—
(84,783)
Total available-for-sale securities
$
185,351
$
59
$
(674)
$
184,736
As of March 31, 2017, the Company’s available-for-sale securities had original contractual maturities up to 6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as of March 31, 2017 and December 31, 2016 (in thousands):
As of March 31, 2017
Level 1
Level 2
Level 3
Total
Cash and money market funds
$
67,753
$
—
$
—
$
67,753
U.S. Treasury securities
24,610
—
—
24,610
Corporate debt securities
—
167,867
—
167,867
Total
$
92,363
$
167,867
$
—
$
260,230
As of December 31, 2016
Level 1
Level 2
Level 3
Total
Cash and money market funds
$
84,783
$
—
$
—
$
84,783
U.S. Treasury securities
24,677
—
—
24,677
Corporate debt securities
—
160,059
—
160,059
Total
$
109,460
$
160,059
$
—
$
269,519</t>
  </si>
  <si>
    <t>ACCOUNTS RECEIVABLE</t>
  </si>
  <si>
    <t>4. ACCOUNTS RECEIVABLE
Accounts receivable consist of the following (in thousands):
Balance as of
March 31,
December 31,
2017
2016
Qsymia
$
8,909
$
8,982
STENDRA/SPEDRA
Qsymia allowance for cash discounts
(185)
(213)
Net
$
$</t>
  </si>
  <si>
    <t>INVENTORIES</t>
  </si>
  <si>
    <t>5. INVENTORIES
Inventories consist of the following (in thousands):
Balance as of
March 31,
December 31,
2017
2016
Raw materials
$
14,210
$
9,412
Work-in-process
239
2,984
Finished goods
2,741
3,110
Deferred costs
—
680
Inventories
$
17,190
$
16,186
Raw materials inventories consist primarily of the active pharmaceutical ingredients, or API, for Qsymia and STENDRA/SPEDRA. 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PREPAID EXPENSES AND OTHER CURRENT ASSETS</t>
  </si>
  <si>
    <t>PREPAID EXPENSES AND OTHER ASSETS</t>
  </si>
  <si>
    <t>6. PREPAID EXPENSES AND OTHER CURRENT ASSETS
Prepaid expenses and other current assets consist of the following (in thousands):
Balance as of
March 31,
December 31,
2017
2016
Prepaid sales and marketing expenses
$
1,821
$
1,767
Prepaid insurance
836
1,182
Other prepaid expenses and assets
1,848
5,302
Total
$
4,505
$
8,251
The amounts included in prepaid expenses and other assets consist primarily of prepayments for future services, non-trade receivables, prepaid interest and interest income receivable. These costs have been deferred as prepaid expenses and other current assets on the condensed consolidated balance sheets and will be either (i) charged to expense accordingly when the related prepaid services are rendered to the Company, or (ii) converted to cash when the receivable is collected by the Company.</t>
  </si>
  <si>
    <t>NON-CURRENT ASSETS</t>
  </si>
  <si>
    <t>7. NON-CURRENT ASSETS
Non-current assets consist primarily of patent acquisition and assignment costs.</t>
  </si>
  <si>
    <t>ACCRUED AND OTHER LIABILITIES</t>
  </si>
  <si>
    <t>8. ACCRUED AND OTHER LIABILITIES
Accrued and other liabilities consist of the following (in thousands):
Balance as of
March 31,
December 31,
2017
2016
Accrued employee compensation and benefits
$
1,287
$
3,014
Reserve for product returns
6,201
—
Product-related accruals
Accrued interest on debt (see Note 13)
2,754
1,509
Accrued manufacturing costs
Accrued non-recurring charges (see Note 10)
—
5
Other accrued liabilities
3,708
3,652
Total
$
20,313
$
15,686
The amounts included in other accrued liabilities consist of obligations primarily related to sales, marketing, research, clinical development, corporate activities, the STENDRA license and royalties.</t>
  </si>
  <si>
    <t>NON-CURRENT ACCRUED AND OTHER LIABILITIES</t>
  </si>
  <si>
    <t xml:space="preserve">9. NON-CURRENT ACCRUED AND OTHER LIABILITIES
Non-current accrued and other liabilities were $0.4 million and $0.3 million at March 31, 2017 and December 31, 2016, respectively, and were primarily comprised of deferred rent and security deposits. </t>
  </si>
  <si>
    <t>NON-RECURRING CHARGES</t>
  </si>
  <si>
    <t>INVENTORY IMPAIRMENT AND OTHER NON-RECURRING CHARGES</t>
  </si>
  <si>
    <t>10. NON-RECURRING CHARGES
The following table sets forth activities for the Company’s obligations related to its July 2015 corporate restructuring plan (in thousands):
Severance
obligations
Balance of accrued costs at January 1, 2017
$
5
Charges
—
Payments
(5)
Balance of accrued costs at March 31, 2017
$
—
Accrued employee severance costs as of December 31, 2016 are included under current liabilities in “Accrued and other liabilities.”</t>
  </si>
  <si>
    <t>DEFERRED REVENUE</t>
  </si>
  <si>
    <t>11. DEFERRED REVENUE
Deferred revenue consists of the following (in thousands):
Balance as of
March 31,
December 31,
2017
2016
Qsymia deferred revenue - current
$
—
$
17,558
STENDRA deferred revenue - current
1,505
1,616
Deferred revenue - current
$
1,505
$
19,174
STENDRA deferred revenue - non-current
$
6,232
$
6,449
The Company ships units of Qsymia through a distribution network that includes certified retail pharmacies. The Company was not initially able to reliably estimate expected returns of Qsymia at the time of shipment, and therefore recognized revenue when units were dispensed to patients through prescriptions, at which point, the product is not subject to return, or when the expiration period had ended. Qsymia deferred revenue at December 31, 2016 consisted of product shipped to the Company’s wholesalers, certified retail pharmacies and certified home delivery pharmacy services networks, but not yet dispensed to patients through prescriptions, net of prompt payment discounts. Beginning in the first quarter of 2017, the Company began recognizing revenue from the sales of Qsymia upon shipment and recording a reserve for expected returns at the time of shipment. Accordingly, all of the Qsymia deferred revenue, net of appropriate reserves, was recognized as revenue as of January 1, 2017 (See Note 1).
SPEDRA deferred revenue relates to a prepayment for future royalties on sales of SPEDRA.</t>
  </si>
  <si>
    <t>LICENSE, COMMERCIALIZATION AND SUPPLY AGREEMENTS</t>
  </si>
  <si>
    <t>12. LICENSE, COMMERCIALIZATION AND SUPPLY AGREEMENTS
During 2013, the Company entered into separate license and commercialization agreements and separate commercial supply agreements with each of the Menarini Group, through its subsidiary Berlin Chemie AG, or Menarini, Auxilium Pharmaceuticals, Inc, or Auxilium, and Sanofi and its affiliate, or Sanofi, to commercialize and promote avanafil (STENDRA/SPEDRA) in their respective territories. Menarini’s territory is comprised of over 40 European countries, including the European Union, or EU, plus Australia and New Zealand. Sanofi’s territory was comprised of Africa, the Middle East, Turkey and Eurasia. Auxilium’s territory was comprised of the United States and Canada and their respective territories. In January 2015, Auxilium was acquired by Endo. Auxilium terminated the supply agreement effective June 30, 2016, and the license agreement effective September 30, 2016. On March 23, 2017, the Company and Sanofi entered into the Termination, Rights Reversion and Transition Services Agreement, or the Transition Agreement, effective February 28, 2017. Under the Transition Agreement, effective upon the thirtieth (30th) day following February 28, 2017, the license and commercialization agreement with Sanofi terminated for all countries in the Sanofi territory. In addition, under the Transition Agreement, Sanofi will provide the Company with certain transition services in support of ongoing regulatory approval efforts while the Company seeks to obtain a new commercial partner or partners for the Sanofi territory. The Company will pay certain transition service fees to Sanofi as part of the Transition Agreement.
On September 30, 2016, the Company entered into a license and commercialization agreement, or the Metuchen License Agreement, and a commercial supply agreement, or the Metuchen Supply Agreement, with Metuchen Pharmaceuticals LLC, or Metuchen. Under the terms of the Metuchen License Agreement, Metuchen received an exclusive license to develop, commercialize and promote STENDRA in the United States, Canada, South America and India, or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itsubishi Tanabe Pharmaceutical Corporation, or MTPC.
Metuchen will obtain STENDRA exclusively from the Company. For each calendar year during the term of the Metuchen Supply Agreement, if Metuchen fails to purchase an agreed minimum purchase amount of STENDRA from the Company, it will reimburse the Company for the shortfall as it relates to the Company’s out of pocket costs to acquire certain raw materials needed to manufacture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 year periods unless either party provides a termination notice to the other party at least two years in advance of the expiration of the then current term. On September 30, 2016, the Company received $70 million from Metuchen under the Metuchen License Agreement. The Metuchen License Agreement is royalty-free as to the Company, but Metuchen will reimburse the Company for payments made to cover royalty and milestone obligations to MTPC during the term of the Metuchen License Agreement.</t>
  </si>
  <si>
    <t>LONG-TERM DEBT AND COMMITMENTS</t>
  </si>
  <si>
    <t>13. LONG-TERM DEBT AND COMMITMENTS
Convertible Senior Notes Due 2020
In May 2013, the Company closed an offering of $220.0 million in 4.5% Convertible Senior Notes due May 2020, or the Convertible Notes. The Convertible Notes are governed by an indenture, dated May 2013 between the Company and Deutsche Bank National Trust Company, as trustee. In May 2013, the Company closed on an additional $30.0 million of Convertible Notes upon exercise of an option by the initial purchasers of the Convertible Notes at a conversion rate of approximately $14.86 per share.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For the three months ended March 31, 2017, total interest expense related to the Convertible Notes was $7.9 million, including amortization of $4.7 million of the debt discount and amortization of $247,000 of deferred financing costs. For the three months ended March 31, 2016, total interest expense related to the Convertible Notes was $7.2 million, including amortization of $4.2 million of the debt discount and amortization of $225,000 of deferred financing costs.
Senior Secured Notes Due 2018
In March 2013, the Company entered into the Purchase and Sale Agreement between the Company and BioPharma Secured Investments III Holdings Cayman LP, or Biopharma, a Cayman Islands exempted limited partnership, providing for the purchase of a debt like instrument, or the Senior Secured Notes. Under the agreement, the Company received $50 million, less $500,000 in funding and facility payments, at the initial closing in April 2013. The scheduled quarterly payments on the Senior Secured Notes are subject to the net sales of (i) Qsymia and (ii) any other obesity agent developed or marketed by us or our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must be paid. Any quarterly payment less than the scheduled quarterly payment amount will be subject to a make whole premium equal to the applicable scheduled quarterly payment of the preceding quarter less the actual payment made to BioPharma for the preceding quarter multiplied by 1.03. The Company may elect to pay full scheduled quarterly payments if it chooses.
For the three months ended March 31, 2017, the interest expense related to the Senior Secured Notes was $1.0 million, including amortization of deferred financing costs of $38,000. For the three months ended March 31, 2016, the interest expense related to the Senior Secured Notes was $1.2 million, including amortization of deferred financing costs of $76,000.
The following table summarizes information on the debt (in thousands):
March 31,
2017
Convertible Senior Notes due 2020
$
Senior Secured Notes due 2018
Less: Debt issuance costs
Less: Discount on convertible senior notes
Less: Current portion
Long-term debt, net of current portion
$
Future estimated payments on the Senior Secured Notes as of March 31, 2017 are as follows:
2017 (remaining 9 months)
$
2018
Total
Less: Interest portion
Senior Secured Notes
$
As a condition of FDA granting approval to commercialize Qsymia in the U.S., the Company agreed to complete certain post-marketing requirements. One requirement was to perform a cardiovascular outcomes trial, or CVOT, on Qsymia. The cost of a CVOT is estimated to be between $180 million and $220 million incurred over a period of approximately five years. The Company is working with FDA to determine a pathway to provide FDA with information to support the safety of Qsymia in a more cost effective manner. To date, the Company has not incurred expenses related to the CVOT.</t>
  </si>
  <si>
    <t>NET INCOME (LOSS) PER SHARE</t>
  </si>
  <si>
    <t>14. NET INCOME (LOSS) PER SHARE
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the three months ended March 31, 2017 and 2016, all potential common equivalent shares were excluded for these periods as they were anti-dilutive. Awards and options which were not included in the computation of diluted net loss per share because the effect would be anti-dilutive were 12,731,000 and 10,354,000 for the three months ended March 31, 2017 and 2016, respectively.</t>
  </si>
  <si>
    <t>INCOME TAXES</t>
  </si>
  <si>
    <t>15. INCOME TAXES
For the three months ended March 31, 2017, the Company recorded a benefit of $12,000. For the three months ended March 31, 2016, the Company recorded a provision for taxes of $16,000. The benefit and provision for income taxes for each of the periods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March 31, 2017. Should the Company determine that it would be able to realize its remaining deferred tax assets in the foreseeable future, an adjustment to its remaining deferred tax assets would cause a material increase to income in the period such determination is made.
As of March 31, 2017, the Company’s unrecognized tax benefit is related to the federal and California research and development credits which result in an unrecognized tax benefit balance of $72,000. We do not expect to have any other significant changes to unrecognized tax benefits through the end of the fiscal year. Because of our history of tax losses, certain tax years remain open to tax audit. The Company’s policy is to recognize interest and penalties related to uncertain tax positions (if any) as a component of the income tax provision.</t>
  </si>
  <si>
    <t>LEGAL MATTERS</t>
  </si>
  <si>
    <t>16. LEGAL MATTERS
Shareholder Lawsuit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ly 18, 2014, the same plaintiffs filed a complaint in the United States District Court for the Northern District of California, captioned Jasin v. VIVUS, Inc ., Case No. 5:14-cv-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voluntarily dismissed their state court action with prejudice. Defendants moved to dismiss the federal action and moved to dismiss again after plaintiffs amended their complaint to include additional factual allegations and to add seven new claims under California law. The court granted the latter motion on June 18, 2015, dismissing the seven California claims with prejudice and dismissing the two federal claims with leave to amend. Plaintiffs filed a Second Amended Complaint on August 17, 2015. Defendants moved to dismiss that complaint as well. On April 19, 2016, the court granted defendants’ motion to dismiss with prejudice and entered judgment in favor of defendants. Plaintiffs filed a notice of appeal to the Ninth Circuit Court of Appeals on May 18, 2016. Briefing on the appeal has now been completed. The Ninth Circuit has not yet scheduled the matter for oral argument or consideration. The Company maintains directors’ and officers’ liability insurance that it believes affords coverage for much of the anticipated cost of the remaining Jasin action, subject to the use of the Company’s financial resources to pay for its self-insured retention and the policies’ terms and conditions.
The Company and the defendant former officers and directors cannot predict the outcome of the lawsuit, but they believe the lawsuit is without merit and intend to continue vigorously defending against the claims.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the patents listed for Qsymia in FDA Orange Book at the time the notice was received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SRC)(CLW)) was filed on the basis that Actavi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SRC)(CLW)) in response to the second Paragraph IV certification notice on the basis that Actavis’ submission of their ANDA constitutes infringement of one or more claims of the patents-in-suit.
On July 7, 2015, the Company received a third Paragraph IV certification notice from Actavis contending that two additional patents listed in the Orange Book for Qsymia (U.S. Patents 9,011,905 and 9,011,906) are invalid, unenforceable and/or will not be infringed by the manufacture, use, sale, or offer for sale of a generic form of Qsymia. On August 17, 2015, the Company filed a third lawsuit in the U.S. District Court for the District of New Jersey against Actavis (Case No. 15-6256 (SRC)(CLW)) in response to the third Paragraph IV certification notice on the basis that Actavis’ submission of their ANDA constitutes infringement of one or more claims of the patents-in-suit. The three lawsuits against Actavis have been consolidated into a single suit (Case No. 14-3786 (SRC)(CLW)). On July 20, 2016, the U.S. District Court for the District of New Jersey issued a claim construction (Markman) ruling governing the suit. The Court adopted the Company’s proposed constructions for all but one of the disputed claim terms and adopted a compromise construction that was acceptable to the Company for the final claim term.
On March 5, 2015, the Company received a Paragraph IV certification notice from Teva Pharmaceuticals USA, Inc. indicating that it filed an ANDA with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Teva, FDA approval of Teva’s ANDA will be stayed until the earlier of (i) up to 30 months from our March 5, 2015 receipt of Teva’s Paragraph IV certification notice (i.e. September 5, 2017) or (ii) a District Court decision finding that the identified patents are invalid, unenforceable or not infringed.
On August 5, 2015, the Company received a second Paragraph IV certification notice from Teva contending that two additional patents listed in the Orange Book for Qsymia (U.S. Patents 9,011,905 and 9,011,906) are invalid, unenforceable and/or will not be infringed by the manufacture, use, sale, or offer for sale of a generic form of Qsymia. On September 18, 2015, the Company filed a second lawsuit in the U.S. District Court for the District of New Jersey against Teva (Case No. 15-6957(SRC)(CLW)) in response to the second Paragraph IV certification notice on the basis that Teva’s submission of their ANDA constitutes infringement of one or more claims of the patents-in-suit. The two lawsuits against Teva have been consolidated into a single suit (Case No. 15-2693 (SRC)(CLW)).
On July 20, 2016, the U.S. District Court for the District of New Jersey issued a claim construction (Markman) ruling governing the suit. The Court adopted the Company’s proposed constructions for all but one of the disputed claim terms and adopted a compromise construction that was acceptable to the Company for the final claim term. On September 27, 2016, Dr. Reddy’s Laboratories, S.A. and Dr. Reddy’s Laboratories, Inc., collectively referred to as DRL, were substituted for Teva as defendants in the lawsuit as a result of Teva’s transfer to DRL of ownership and all rights in the ANDA that is the subject of the lawsuit.
The schedule for both suits has now been consolidated for expert discovery and trial. Expert discovery is ongoing and a final pretrial conference is scheduled for June 28, 2017. No trial date has been scheduled.
The Company intends to vigorously enforce its intellectual property rights relating to Qsymia, but the Company cannot predict the outcome of these matters.
STENDRA ANDA Litigation
On June 20, 2016, the Company received a Paragraph IV certification notice from Hetero USA, Inc. and Hetero Labs Limited, collectively referred to as Hetero, indicating that it filed an ANDA with FDA, requesting approval to market a generic version of STENDRA and contending that patents listed for STENDRA in the Orange Book at the time of the notice (U.S. Patents 6,656,935, and 7,501,409) (collectively “patents-in-suit”) are invalid, unenforceable and/or will not be infringed by the manufacture, use or sale of a generic form of STENDRA as described in their ANDA. On July 27, 2016, the Company filed a lawsuit in the U.S. District Court for the District of New Jersey against Hetero (Case No. 16-4560 (KSH)(CLW)). On January 3, 2017, we entered into a settlement agreement with Hetero. Under the settlement agreement, Hetero was granted a license to manufacture and commercialize the generic version of STENDRA described in its ANDA filing in the United States as of the date that is the later of (a) October 29, 2024, which is 180 days prior to the expiration of the last to expire of the patents-in-suit, or (b) the date that Hetero obtains final approval from FDA of the Hetero ANDA. The settlement agreement provides for a full settlement of all claims that were asserted in the suit.
The Company is not aware of any other asserted or unasserted claims against it where it believes that an unfavorable resolution would have an adverse material impact on the operations or financial position of the Company .</t>
  </si>
  <si>
    <t>SEGMENT INFORMATION</t>
  </si>
  <si>
    <t>17. SEGMENT INFORMATION
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individual customer and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
Geographic Information
Outside the United States, or ROW, the Company sells avanafil (STENDRA/SPEDRA)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
Net product revenue by geographic region was as follows (in thousands):
Three Months Ended March 31,
2017
2016
U.S.
ROW
Total
U.S.
ROW
Total
Qsymia—Net product revenue
$
17,620
$
—
$
17,620
$
12,412
$
—
$
12,412
Qsymia—License revenue
5,000
—
5,000
—
—
—
STENDRA/SPEDRA—Supply revenue
3,775
37
3,812
—
1,526
1,526
STENDRA/SPEDRA —Royalty revenue
—
580
580
826
560
1,386
Total revenue
$
26,395
$
617
(1)
$
27,012
$
13,238
$
2,086
(2)
$
15,324
(1) $0.6 million of which was attributable to Germany.
(2) $2.1 million of which was attributable to Germany.</t>
  </si>
  <si>
    <t>BASIS OF PRESENTATION (Policies)</t>
  </si>
  <si>
    <t>Change in Accounting Estimate</t>
  </si>
  <si>
    <t>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and therefore recognized revenue when units were dispensed to patients through prescriptions, at which point, the product is not subject to return, or when the expiration period had ended.
Beginning in the first quarter of 2017, with 48 months of returns experience, the Company now believes that it has sufficient data and experience from selling Qsymia to reliably estimate expected returns. Therefore, beginning in the first quarter of 2017, the Company began recognizing revenue from the sales of Qsymia upon shipment and recording a reserve for expected returns at the time of shipment.
In accordance with this change in accounting estimate, the Company recognized a one-time adjustment of $7.3 million of revenues, net of expected returns reserve and gross-to-net charges, in the first quarter of 2017 relating to products that had been previously shipped. This increase in net product revenue resulted in a decrease in net loss of $6.0 million or $0.06 per share.</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Available-for-Sale Securities</t>
  </si>
  <si>
    <t>As of March 31, 2017, the Company’s available-for-sale securities had original contractual maturities up to 6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Revenue Recognition</t>
  </si>
  <si>
    <t>Revenue Recognition
Product Revenue:
The Company recognizes product revenue when:
(i)
(ii)
(iii)
(iv)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t>
  </si>
  <si>
    <t>Product Revenue Allowances</t>
  </si>
  <si>
    <t>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t>
  </si>
  <si>
    <t>Income Taxes</t>
  </si>
  <si>
    <t>The Company’s policy is to recognize interest and penalties related to uncertain tax positions (if any) as a component of the income tax provision.</t>
  </si>
  <si>
    <t>Recent Accounting Pronouncements</t>
  </si>
  <si>
    <t>Recent Accounting Pronouncements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will supersede most current revenue recognition guidance. In July 2015, the FASB voted to delay the effective date of this standard by one year to the first quarter of 2018. Early adoption is permitted, but not before the first quarter of 2017. This new revenue standard may be applied retrospectively to each prior period presented or retrospectively with the cumulative effect recognized in retained earnings as of the date of adoption, or the “modified retrospective basis.” Preliminarily, the Company plans to adopt this standard in the first quarter of 2018 using the modified retrospective basis. The Company currently does not expect the adoption of this standard to have a material impact on the Company’s net product revenues in the first quarter of adoption or on the timing of future recognition of net product revenues.
In July 2015, the FASB issued Accounting Standards Update 2015-11, Simplifying the Measurement of Inventory - Inventory (Topic 330), which changes the measurement principle for inventory from the lower of cost or market to the lower of cost or net realizable value. Net realizable value is defined as the “estimated selling prices in the ordinary course of business, less reasonably predictable costs of completion, disposal and transportation.” This standard eliminates the guidance that entities consider replacement cost or net realizable value less an approximately normal profit margin in the subsequent measurement of inventory when cost is determined on a first-in, first-out or average cost basis. The Company adopted this standard in the first quarter of 2017 and it did not have a material impact on the Company’s condensed consolidated financial statements.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The Company’s only significant lease is its operating lease for its corporate headquarters, and, while the Company cannot yet estimate the amounts by which its financial statements will be affected by the adoption of this guidance, it expects that the recognition of expense will be similar to current guidance but that there will be a significant change in the balance sheet due to the recognition of right of use assets and the corresponding lease liabilities. The Company plans to adopt the new leases guidance effective January 1, 2019 using a modified retrospective transition method.
In March 2016, the FASB issued Accounting Standards Update 2016-09, Compensation – Stock Compensation (Topic 718): Improvements to Employee Share-Based Payment Accounting . This standard is intended to simplify several areas of accounting for share-based compensation arrangements, including the income tax impact, classification on the statement of cash flows and forfeitures. The Company adopted this standard in the first quarter of 2017, and it did not have a material impact on the Company’s condensed consolidated financial statements.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new standard is effective for fiscal years, and interim periods within those years, beginning after December 15, 2017, and early adoption is permitted. The Company is currently evaluating the impact that the standard will have on its consolidated financial statements.</t>
  </si>
  <si>
    <t>SHARE-BASED COMPENSATION (Tables)</t>
  </si>
  <si>
    <t>Schedule of share-based compensation expense</t>
  </si>
  <si>
    <t>Total share-based compensation expense for all of the Company’s share-based awards was as follows (in thousands):
Three Months Ended
March 31,
2017
2016
Cost of goods sold
$
14
$
32
Selling, general and administrative
628
Research and development
85
Total share-based compensation expense
$
$</t>
  </si>
  <si>
    <t>CASH, CASH EQUIVALENTS, AND AVAILABLE-FOR-SALE SECURITIES (Tables)</t>
  </si>
  <si>
    <t>Schedule of fair value and amortized cost of cash, cash equivalents, and available-for-sale securities by major security type</t>
  </si>
  <si>
    <t>As of March 31, 2017
Gross
Gross
Amortized
Unrealized
Unrealized
Estimated
Cash and cash equivalents and available-for-sale securities
Cost
Gains
Losses
Fair Value
Cash and money market funds
$
67,753
$
—
$
—
$
67,753
U.S. Treasury securities
24,701
7
(98)
24,610
Corporate debt securities
168,267
68
(468)
167,867
Total
260,721
75
(566)
260,230
Less amounts classified as cash and cash equivalents
(67,753)
—
—
(67,753)
Total available-for-sale securities
$
192,968
$
75
$
(566)
$
192,477
As of December 31, 2016
Gross
Gross
Amortized
Unrealized
Unrealized
Estimated
Cash and cash equivalents and available-for-sale securities
Cost
Gains
Losses
Fair Value
Cash and money market funds
$
84,783
$
—
$
—
$
84,783
U.S. Treasury securities
24,780
7
(110)
24,677
Corporate debt securities
160,571
52
(564)
160,059
Total
270,134
59
(674)
269,519
Less amounts classified as cash and cash equivalents
(84,783)
—
—
(84,783)
Total available-for-sale securities
$
185,351
$
59
$
(674)
$
184,736</t>
  </si>
  <si>
    <t>Schedule of Fair Value of Separate Accounts by Major Category of Investment</t>
  </si>
  <si>
    <t>The following table represents the fair value hierarchy for our cash equivalents and available-for-sale securities by major security type as of March 31, 2017 and December 31, 2016 (in thousands):
As of March 31, 2017
Level 1
Level 2
Level 3
Total
Cash and money market funds
$
67,753
$
—
$
—
$
67,753
U.S. Treasury securities
24,610
—
—
24,610
Corporate debt securities
—
167,867
—
167,867
Total
$
92,363
$
167,867
$
—
$
260,230
As of December 31, 2016
Level 1
Level 2
Level 3
Total
Cash and money market funds
$
84,783
$
—
$
—
$
84,783
U.S. Treasury securities
24,677
—
—
24,677
Corporate debt securities
—
160,059
—
160,059
Total
$
109,460
$
160,059
$
—
$
269,519</t>
  </si>
  <si>
    <t>ACCOUNTS RECEIVABLE (Tables)</t>
  </si>
  <si>
    <t>Schedule of accounts receivable</t>
  </si>
  <si>
    <t>Accounts receivable consist of the following (in thousands):
Balance as of
March 31,
December 31,
2017
2016
Qsymia
$
8,909
$
8,982
STENDRA/SPEDRA
Qsymia allowance for cash discounts
(185)
(213)
Net
$
$</t>
  </si>
  <si>
    <t>INVENTORIES (Tables)</t>
  </si>
  <si>
    <t>Schedule of inventories</t>
  </si>
  <si>
    <t>Inventories consist of the following (in thousands):
Balance as of
March 31,
December 31,
2017
2016
Raw materials
$
14,210
$
9,412
Work-in-process
239
2,984
Finished goods
2,741
3,110
Deferred costs
—
680
Inventories
$
17,190
$
16,186</t>
  </si>
  <si>
    <t>PREPAID EXPENSES AND OTHER CURRENT ASSETS (Tables)</t>
  </si>
  <si>
    <t>Schedule of prepaid expenses and other assets</t>
  </si>
  <si>
    <t>Prepaid expenses and other current assets consist of the following (in thousands):
Balance as of
March 31,
December 31,
2017
2016
Prepaid sales and marketing expenses
$
1,821
$
1,767
Prepaid insurance
836
1,182
Other prepaid expenses and assets
1,848
5,302
Total
$
4,505
$
8,251</t>
  </si>
  <si>
    <t>ACCRUED AND OTHER LIABILITIES (Tables)</t>
  </si>
  <si>
    <t>Schedule of accrued and other liabilities</t>
  </si>
  <si>
    <t>Accrued and other liabilities consist of the following (in thousands):
Balance as of
March 31,
December 31,
2017
2016
Accrued employee compensation and benefits
$
1,287
$
3,014
Reserve for product returns
6,201
—
Product-related accruals
Accrued interest on debt (see Note 13)
2,754
1,509
Accrued manufacturing costs
Accrued non-recurring charges (see Note 10)
—
5
Other accrued liabilities
3,708
3,652
Total
$
20,313
$
15,686</t>
  </si>
  <si>
    <t>NON-RECURRING CHARGES (Tables)</t>
  </si>
  <si>
    <t>Schedule of activity for the cost reduction plan (the restructuring accrual)</t>
  </si>
  <si>
    <t>Severance
obligations
Balance of accrued costs at January 1, 2017
$
5
Charges
—
Payments
(5)
Balance of accrued costs at March 31, 2017
$
—</t>
  </si>
  <si>
    <t>DEFERRED REVENUE (Tables)</t>
  </si>
  <si>
    <t>Deferred Revenue, by Arrangement, Disclosure [Table Text Block]</t>
  </si>
  <si>
    <t>Deferred revenue consists of the following (in thousands):
Balance as of
March 31,
December 31,
2017
2016
Qsymia deferred revenue - current
$
—
$
17,558
STENDRA deferred revenue - current
1,505
1,616
Deferred revenue - current
$
1,505
$
19,174
STENDRA deferred revenue - non-current
$
6,232
$
6,449</t>
  </si>
  <si>
    <t>LONG-TERM DEBT AND COMMITTMENTS (Tables)</t>
  </si>
  <si>
    <t>Schedule of debt</t>
  </si>
  <si>
    <t>The following table summarizes information on the debt (in thousands):
March 31,
2017
Convertible Senior Notes due 2020
$
Senior Secured Notes due 2018
Less: Debt issuance costs
Less: Discount on convertible senior notes
Less: Current portion
Long-term debt, net of current portion
$
Future estimated payments on the Senior Secured Notes as of March 31, 2017 are as follows:
2017 (remaining 9 months)
$
2018
Total
Less: Interest portion
Senior Secured Notes
$</t>
  </si>
  <si>
    <t>SEGMENT INFORMATION (Tables)</t>
  </si>
  <si>
    <t>Segment Information and Concentration of Customers and Suppliers</t>
  </si>
  <si>
    <t>Schedule of net product revenue by geographic region</t>
  </si>
  <si>
    <t>Net product revenue by geographic region was as follows (in thousands):
Three Months Ended March 31,
2017
2016
U.S.
ROW
Total
U.S.
ROW
Total
Qsymia—Net product revenue
$
17,620
$
—
$
17,620
$
12,412
$
—
$
12,412
Qsymia—License revenue
5,000
—
5,000
—
—
—
STENDRA/SPEDRA—Supply revenue
3,775
37
3,812
—
1,526
1,526
STENDRA/SPEDRA —Royalty revenue
—
580
580
826
560
1,386
Total revenue
$
26,395
$
617
(1)
$
27,012
$
13,238
$
2,086
(2)
$
15,324
(1) $0.6 million of which was attributable to Germany.
(2) $2.1 million of which was attributable to Germany.</t>
  </si>
  <si>
    <t>BASIS OF PRESENTATION, NARRATIVES (Details)</t>
  </si>
  <si>
    <t>Mar. 31, 2017item</t>
  </si>
  <si>
    <t>Organization, Consolidation and Presentation of Financial Statements [Abstract]</t>
  </si>
  <si>
    <t>Number of Approved Federal Drug Administration Therapies</t>
  </si>
  <si>
    <t>Number of product candidate in active clinical development</t>
  </si>
  <si>
    <t>Qsymia</t>
  </si>
  <si>
    <t>Months of Returns Experience</t>
  </si>
  <si>
    <t>48 months</t>
  </si>
  <si>
    <t>Qsymia | Minimum</t>
  </si>
  <si>
    <t>Product Shelf Life Term</t>
  </si>
  <si>
    <t>6 months</t>
  </si>
  <si>
    <t>Potential Return Period</t>
  </si>
  <si>
    <t>24 months</t>
  </si>
  <si>
    <t>Qsymia | Maximum</t>
  </si>
  <si>
    <t>12 months</t>
  </si>
  <si>
    <t>36 months</t>
  </si>
  <si>
    <t>BASIS OF PRESENTATION, RECLASSIFICATIONS (Details) - USD ($) $ / shares in Units, $ in Thousands</t>
  </si>
  <si>
    <t>Change in Accounting Estimate [Line Items]</t>
  </si>
  <si>
    <t>Net Income (Loss) Attributable to Parent</t>
  </si>
  <si>
    <t>Earnings Per Share, Basic and Diluted</t>
  </si>
  <si>
    <t>Change in accounting estimate | Qsymia</t>
  </si>
  <si>
    <t>Revenues</t>
  </si>
  <si>
    <t>SHARE-BASED COMPENSATION (Details) - USD ($)</t>
  </si>
  <si>
    <t>Share-based compensation</t>
  </si>
  <si>
    <t>Inventory</t>
  </si>
  <si>
    <t>Total share-based compensation cost capitalized as part of cost of inventory</t>
  </si>
  <si>
    <t>CASH, CASH EQUIVALENTS, AND AVAILABLE-FOR-SALE SECURITIES (Fair Value of Cash, Cash Equivalents, and Available-For-Sale Securities) (Details) - USD ($) $ in Thousands</t>
  </si>
  <si>
    <t>Dec. 31, 2015</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67 months</t>
  </si>
  <si>
    <t>U.S. Treasury securities</t>
  </si>
  <si>
    <t>Corporate Debt Securities [Member]</t>
  </si>
  <si>
    <t>Cash and money market funds</t>
  </si>
  <si>
    <t>CASH, CASH EQUIVALENTS, AND AVAILABLE-FOR-SALE SECURITIES (Fair Value Hierarchy for Cash Equivalents and Available-For-Sale Securities) (Details) - USD ($) $ in Thousands</t>
  </si>
  <si>
    <t>Fair value measurements</t>
  </si>
  <si>
    <t>Level 1 | U.S. Treasury securities</t>
  </si>
  <si>
    <t>Level 1 | Corporate Debt Securities [Member]</t>
  </si>
  <si>
    <t>Level 2 | U.S. Treasury securities</t>
  </si>
  <si>
    <t>Level 2 | Corporate Debt Securities [Member]</t>
  </si>
  <si>
    <t>Level 3 | U.S. Treasury securities</t>
  </si>
  <si>
    <t>Level 3 | Corporate Debt Securities [Member]</t>
  </si>
  <si>
    <t>ACCOUNTS RECEIVABLE (Details) - USD ($) $ in Thousands</t>
  </si>
  <si>
    <t>12 Months Ended</t>
  </si>
  <si>
    <t>Accounts Receivable, Gross, Current</t>
  </si>
  <si>
    <t>Qsymia allowance for cash discounts</t>
  </si>
  <si>
    <t>STENDRA/SPEDRA</t>
  </si>
  <si>
    <t>INVENTORIES (Details) - USD ($) $ in Thousands</t>
  </si>
  <si>
    <t>Inventory balances</t>
  </si>
  <si>
    <t>Raw materials</t>
  </si>
  <si>
    <t>Work in process</t>
  </si>
  <si>
    <t>Finished goods</t>
  </si>
  <si>
    <t>Deferred costs</t>
  </si>
  <si>
    <t>Total</t>
  </si>
  <si>
    <t>PREPAID EXPENSES AND OTHER CURRENT ASSETS (Details) - USD ($) $ in Thousands</t>
  </si>
  <si>
    <t>Prepaid sales and marketing expenses</t>
  </si>
  <si>
    <t>Prepaid insurance</t>
  </si>
  <si>
    <t>Other prepaid expenses and assets</t>
  </si>
  <si>
    <t>ACCRUED AND OTHER LIABILITIES (Details) - USD ($) $ in Thousands</t>
  </si>
  <si>
    <t>Accrued employee compensation and benefits</t>
  </si>
  <si>
    <t>Reserve for product returns</t>
  </si>
  <si>
    <t>Product-related accruals</t>
  </si>
  <si>
    <t>Accrued interest on debt (see Note 13)</t>
  </si>
  <si>
    <t>Accrued manufacturing costs</t>
  </si>
  <si>
    <t>Accrued non-recurring charges (see Note 10)</t>
  </si>
  <si>
    <t>Other accrued liabilities</t>
  </si>
  <si>
    <t>NON-CURRENT ACCRUED AND OTHER LIABILITIES (Details) - USD ($) $ in Millions</t>
  </si>
  <si>
    <t>NON-RECURRING CHARGES (Details) - Employee severance costs $ in Thousands</t>
  </si>
  <si>
    <t>Mar. 31, 2017USD ($)</t>
  </si>
  <si>
    <t>Activity for the Company's cost reduction plan obligations</t>
  </si>
  <si>
    <t>Balance of accrued costs at the end of the period</t>
  </si>
  <si>
    <t>Charges</t>
  </si>
  <si>
    <t>Payments</t>
  </si>
  <si>
    <t>DEFERRED REVENUE (Details) - USD ($) $ in Thousands</t>
  </si>
  <si>
    <t>Current deferred revenue</t>
  </si>
  <si>
    <t>Non-Current deferred revenue</t>
  </si>
  <si>
    <t>LICENSE, COMMERCIALIZATION AND SUPPLY AGREEMENTS (Details) $ in Millions</t>
  </si>
  <si>
    <t>Sep. 30, 2016USD ($)</t>
  </si>
  <si>
    <t>Jul. 05, 2013item</t>
  </si>
  <si>
    <t>STENDRA/SPEDRA | Metuchen</t>
  </si>
  <si>
    <t>License, Commercialization, and Development Agreements with Third Parties</t>
  </si>
  <si>
    <t>Prepayment received for future royalties | $</t>
  </si>
  <si>
    <t>License and commercialization agreement | SPEDRA | Menarini Group | Minimum</t>
  </si>
  <si>
    <t>Number of European countries covered under the license agreement | item</t>
  </si>
  <si>
    <t>Supply agreement | STENDRA/SPEDRA | Metuchen</t>
  </si>
  <si>
    <t>Initial term</t>
  </si>
  <si>
    <t>5 years</t>
  </si>
  <si>
    <t>Additional period of auto-renewal</t>
  </si>
  <si>
    <t>2 years</t>
  </si>
  <si>
    <t>Supply agreement | STENDRA/SPEDRA | Metuchen | Minimum</t>
  </si>
  <si>
    <t>Termination notice of license and supply agreement</t>
  </si>
  <si>
    <t>LONG-TERM DEBT AND COMMITMENTS (Narrative) (Details) - USD ($)</t>
  </si>
  <si>
    <t>May 29, 2013</t>
  </si>
  <si>
    <t>Apr. 09, 2013</t>
  </si>
  <si>
    <t>May 21, 2013</t>
  </si>
  <si>
    <t>FDA Approval Qsymia (PMR and CVOT) Member</t>
  </si>
  <si>
    <t>Long-term debt</t>
  </si>
  <si>
    <t>Contractual Obligation Term</t>
  </si>
  <si>
    <t>Minimum | FDA Approval Qsymia (PMR and CVOT) Member</t>
  </si>
  <si>
    <t>Contractual Obligation</t>
  </si>
  <si>
    <t>Maximum | FDA Approval Qsymia (PMR and CVOT) Member</t>
  </si>
  <si>
    <t>Convertible Senior Notes Due 2020</t>
  </si>
  <si>
    <t>Offering amount</t>
  </si>
  <si>
    <t>Interest rate (as a percent)</t>
  </si>
  <si>
    <t>4.50%</t>
  </si>
  <si>
    <t>Increase in debt instrument face amount</t>
  </si>
  <si>
    <t>Conversion price per share (in dollars per share)</t>
  </si>
  <si>
    <t>Net proceeds from offering</t>
  </si>
  <si>
    <t>Total interest expense recognized</t>
  </si>
  <si>
    <t>Amortization of debt discount</t>
  </si>
  <si>
    <t>Amortization of deferred financing costs</t>
  </si>
  <si>
    <t>Senior Secured Notes Due 2018</t>
  </si>
  <si>
    <t>Amount received</t>
  </si>
  <si>
    <t>Amount received in funding and facility payments</t>
  </si>
  <si>
    <t>Amount due as a percentage of net sales, if scheduled quarterly payments are less than 25% of the net sales</t>
  </si>
  <si>
    <t>25.00%</t>
  </si>
  <si>
    <t>Make-whole premium ratio</t>
  </si>
  <si>
    <t>LONG-TERM DEBT AND COMMITMENTS (Schedule of Debt) (Details) - USD ($) $ in Thousands</t>
  </si>
  <si>
    <t>Senior Secured Notes</t>
  </si>
  <si>
    <t>Less: Debt issuance costs</t>
  </si>
  <si>
    <t>Less: Discount on convertible senior notes</t>
  </si>
  <si>
    <t>Net carrying value</t>
  </si>
  <si>
    <t>Less: Current Portion</t>
  </si>
  <si>
    <t>2017 (remaining 9 months)</t>
  </si>
  <si>
    <t>Less: Interest portion</t>
  </si>
  <si>
    <t>NET INCOME (LOSS) PER SHARE (Details) - $ / shares</t>
  </si>
  <si>
    <t>Net income (loss) per share.</t>
  </si>
  <si>
    <t>Equivalent shares of options excluded from computation of diluted net income (loss) per share because anti-dilutive effect</t>
  </si>
  <si>
    <t>Net shares issued</t>
  </si>
  <si>
    <t>Minimum stock price to trigger conversion of debt (in dollars per share)</t>
  </si>
  <si>
    <t>Convertible Senior Notes Due 2020 | Convertible Common Stock</t>
  </si>
  <si>
    <t>Dilutive Securities impact on diluted net income (in dollars per share)</t>
  </si>
  <si>
    <t>INCOME TAXES (Details) - USD ($)</t>
  </si>
  <si>
    <t>Income Tax Expense (Benefit)</t>
  </si>
  <si>
    <t>Unrecognized Tax Benefits</t>
  </si>
  <si>
    <t>LEGAL MATTERS (Details) $ in Millions</t>
  </si>
  <si>
    <t>Jan. 03, 2017</t>
  </si>
  <si>
    <t>Aug. 05, 2015item</t>
  </si>
  <si>
    <t>Jul. 07, 2015item</t>
  </si>
  <si>
    <t>Jun. 18, 2015item</t>
  </si>
  <si>
    <t>Mar. 05, 2015</t>
  </si>
  <si>
    <t>Jan. 21, 2015item</t>
  </si>
  <si>
    <t>Mar. 27, 2014USD ($)</t>
  </si>
  <si>
    <t>Dec. 31, 2014</t>
  </si>
  <si>
    <t>Third Paragraph IV Certification Notice from Actavis Member</t>
  </si>
  <si>
    <t>Number of patents-in-suit</t>
  </si>
  <si>
    <t>Gain Contingency, Patents Allegedly Infringed upon, Number</t>
  </si>
  <si>
    <t>Second Paragraph IV Certification Notice from Actavis Member</t>
  </si>
  <si>
    <t>Paragraph IV Certification Notice from Teva Pharmaceuticals Member</t>
  </si>
  <si>
    <t>Period from receipt of certification notice until which FDA approval of ANDA will be stayed</t>
  </si>
  <si>
    <t>30 months</t>
  </si>
  <si>
    <t>Period of stay of FDA approval of ANDA from receipt of certification notice</t>
  </si>
  <si>
    <t>Federal Leave To Amend Claims Member</t>
  </si>
  <si>
    <t>Loss Contingency, Claims Dismissed, Number</t>
  </si>
  <si>
    <t>California Prejudice Claims Member</t>
  </si>
  <si>
    <t>STENDRA ANDA Litigation member</t>
  </si>
  <si>
    <t>Period prior to expiration notice of the last to expire of patents-in-suit</t>
  </si>
  <si>
    <t>180 days</t>
  </si>
  <si>
    <t>Qsymia ANDA Litigation | Actavis Laboratories FL</t>
  </si>
  <si>
    <t>Shareholder derivative lawsuit | Minimum | Qsymia</t>
  </si>
  <si>
    <t>Amount of damages sought | $</t>
  </si>
  <si>
    <t>SEGMENT INFORMATION (Details) $ in Thousands</t>
  </si>
  <si>
    <t>Mar. 31, 2017USD ($)segment</t>
  </si>
  <si>
    <t>Mar. 31, 2016USD ($)</t>
  </si>
  <si>
    <t>Geographic Information</t>
  </si>
  <si>
    <t>Number of Operating Segments | segment</t>
  </si>
  <si>
    <t>U.S.</t>
  </si>
  <si>
    <t>ROW</t>
  </si>
  <si>
    <t>Germany</t>
  </si>
  <si>
    <t>Qsymia | U.S.</t>
  </si>
  <si>
    <t>STENDRA/SPEDRA | U.S.</t>
  </si>
  <si>
    <t>STENDRA/SPEDRA | ROW</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68286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753</v>
      </c>
      <c r="C3" s="7" t="n">
        <v>84783</v>
      </c>
    </row>
    <row r="4" spans="1:3">
      <c r="A4" s="4" t="s">
        <v>28</v>
      </c>
      <c r="B4" s="5" t="n">
        <v>192477</v>
      </c>
      <c r="C4" s="5" t="n">
        <v>184736</v>
      </c>
    </row>
    <row r="5" spans="1:3">
      <c r="A5" s="4" t="s">
        <v>29</v>
      </c>
      <c r="B5" s="5" t="n">
        <v>11443</v>
      </c>
      <c r="C5" s="5" t="n">
        <v>9478</v>
      </c>
    </row>
    <row r="6" spans="1:3">
      <c r="A6" s="4" t="s">
        <v>30</v>
      </c>
      <c r="B6" s="5" t="n">
        <v>17190</v>
      </c>
      <c r="C6" s="5" t="n">
        <v>16186</v>
      </c>
    </row>
    <row r="7" spans="1:3">
      <c r="A7" s="4" t="s">
        <v>31</v>
      </c>
      <c r="B7" s="5" t="n">
        <v>4505</v>
      </c>
      <c r="C7" s="5" t="n">
        <v>8251</v>
      </c>
    </row>
    <row r="8" spans="1:3">
      <c r="A8" s="4" t="s">
        <v>32</v>
      </c>
      <c r="B8" s="5" t="n">
        <v>293368</v>
      </c>
      <c r="C8" s="5" t="n">
        <v>303434</v>
      </c>
    </row>
    <row r="9" spans="1:3">
      <c r="A9" s="4" t="s">
        <v>33</v>
      </c>
      <c r="B9" s="5" t="n">
        <v>738</v>
      </c>
      <c r="C9" s="5" t="n">
        <v>788</v>
      </c>
    </row>
    <row r="10" spans="1:3">
      <c r="A10" s="4" t="s">
        <v>34</v>
      </c>
      <c r="B10" s="5" t="n">
        <v>1379</v>
      </c>
      <c r="C10" s="5" t="n">
        <v>1554</v>
      </c>
    </row>
    <row r="11" spans="1:3">
      <c r="A11" s="4" t="s">
        <v>35</v>
      </c>
      <c r="B11" s="5" t="n">
        <v>295485</v>
      </c>
      <c r="C11" s="5" t="n">
        <v>305776</v>
      </c>
    </row>
    <row r="12" spans="1:3">
      <c r="A12" s="3" t="s">
        <v>36</v>
      </c>
    </row>
    <row r="13" spans="1:3">
      <c r="A13" s="4" t="s">
        <v>37</v>
      </c>
      <c r="B13" s="5" t="n">
        <v>4907</v>
      </c>
      <c r="C13" s="5" t="n">
        <v>4707</v>
      </c>
    </row>
    <row r="14" spans="1:3">
      <c r="A14" s="4" t="s">
        <v>38</v>
      </c>
      <c r="B14" s="5" t="n">
        <v>20313</v>
      </c>
      <c r="C14" s="5" t="n">
        <v>15686</v>
      </c>
    </row>
    <row r="15" spans="1:3">
      <c r="A15" s="4" t="s">
        <v>39</v>
      </c>
      <c r="B15" s="5" t="n">
        <v>1505</v>
      </c>
      <c r="C15" s="5" t="n">
        <v>19174</v>
      </c>
    </row>
    <row r="16" spans="1:3">
      <c r="A16" s="4" t="s">
        <v>40</v>
      </c>
      <c r="B16" s="5" t="n">
        <v>9311</v>
      </c>
      <c r="C16" s="5" t="n">
        <v>8708</v>
      </c>
    </row>
    <row r="17" spans="1:3">
      <c r="A17" s="4" t="s">
        <v>41</v>
      </c>
      <c r="B17" s="5" t="n">
        <v>36036</v>
      </c>
      <c r="C17" s="5" t="n">
        <v>48275</v>
      </c>
    </row>
    <row r="18" spans="1:3">
      <c r="A18" s="4" t="s">
        <v>42</v>
      </c>
      <c r="B18" s="5" t="n">
        <v>234866</v>
      </c>
      <c r="C18" s="5" t="n">
        <v>232610</v>
      </c>
    </row>
    <row r="19" spans="1:3">
      <c r="A19" s="4" t="s">
        <v>43</v>
      </c>
      <c r="B19" s="5" t="n">
        <v>6232</v>
      </c>
      <c r="C19" s="5" t="n">
        <v>6449</v>
      </c>
    </row>
    <row r="20" spans="1:3">
      <c r="A20" s="4" t="s">
        <v>44</v>
      </c>
      <c r="B20" s="5" t="n">
        <v>370</v>
      </c>
      <c r="C20" s="5" t="n">
        <v>257</v>
      </c>
    </row>
    <row r="21" spans="1:3">
      <c r="A21" s="4" t="s">
        <v>45</v>
      </c>
      <c r="B21" s="5" t="n">
        <v>277504</v>
      </c>
      <c r="C21" s="5" t="n">
        <v>287591</v>
      </c>
    </row>
    <row r="22" spans="1:3">
      <c r="A22" s="4" t="s">
        <v>46</v>
      </c>
      <c r="B22" s="4" t="s">
        <v>47</v>
      </c>
      <c r="C22" s="4" t="s">
        <v>47</v>
      </c>
    </row>
    <row r="23" spans="1:3">
      <c r="A23" s="3" t="s">
        <v>48</v>
      </c>
    </row>
    <row r="24" spans="1:3">
      <c r="A24" s="4" t="s">
        <v>49</v>
      </c>
      <c r="B24" s="4" t="s">
        <v>47</v>
      </c>
      <c r="C24" s="4" t="s">
        <v>47</v>
      </c>
    </row>
    <row r="25" spans="1:3">
      <c r="A25" s="4" t="s">
        <v>50</v>
      </c>
      <c r="B25" s="5" t="n">
        <v>105</v>
      </c>
      <c r="C25" s="5" t="n">
        <v>105</v>
      </c>
    </row>
    <row r="26" spans="1:3">
      <c r="A26" s="4" t="s">
        <v>51</v>
      </c>
      <c r="B26" s="5" t="n">
        <v>832477</v>
      </c>
      <c r="C26" s="5" t="n">
        <v>831750</v>
      </c>
    </row>
    <row r="27" spans="1:3">
      <c r="A27" s="4" t="s">
        <v>52</v>
      </c>
      <c r="B27" s="5" t="n">
        <v>-491</v>
      </c>
      <c r="C27" s="5" t="n">
        <v>-616</v>
      </c>
    </row>
    <row r="28" spans="1:3">
      <c r="A28" s="4" t="s">
        <v>53</v>
      </c>
      <c r="B28" s="5" t="n">
        <v>-814110</v>
      </c>
      <c r="C28" s="5" t="n">
        <v>-813054</v>
      </c>
    </row>
    <row r="29" spans="1:3">
      <c r="A29" s="4" t="s">
        <v>54</v>
      </c>
      <c r="B29" s="5" t="n">
        <v>17981</v>
      </c>
      <c r="C29" s="5" t="n">
        <v>18185</v>
      </c>
    </row>
    <row r="30" spans="1:3">
      <c r="A30" s="4" t="s">
        <v>55</v>
      </c>
      <c r="B30" s="7" t="n">
        <v>295485</v>
      </c>
      <c r="C30" s="7" t="n">
        <v>305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2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25</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67</v>
      </c>
    </row>
    <row r="3" spans="1:2">
      <c r="A3" s="3" t="s">
        <v>129</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105629000</v>
      </c>
      <c r="C9" s="5" t="n">
        <v>104874000</v>
      </c>
    </row>
    <row r="10" spans="1:3">
      <c r="A10" s="4" t="s">
        <v>65</v>
      </c>
      <c r="B10" s="5" t="n">
        <v>105629000</v>
      </c>
      <c r="C10" s="5" t="n">
        <v>1048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203</v>
      </c>
      <c r="B1" s="2" t="s">
        <v>1</v>
      </c>
    </row>
    <row r="2" spans="1:2">
      <c r="B2" s="2" t="s">
        <v>204</v>
      </c>
    </row>
    <row r="3" spans="1:2">
      <c r="A3" s="3" t="s">
        <v>205</v>
      </c>
    </row>
    <row r="4" spans="1:2">
      <c r="A4" s="4" t="s">
        <v>206</v>
      </c>
      <c r="B4" s="5" t="n">
        <v>2</v>
      </c>
    </row>
    <row r="5" spans="1:2">
      <c r="A5" s="4" t="s">
        <v>207</v>
      </c>
      <c r="B5" s="5" t="n">
        <v>1</v>
      </c>
    </row>
    <row r="6" spans="1:2">
      <c r="A6" s="4" t="s">
        <v>208</v>
      </c>
    </row>
    <row r="7" spans="1:2">
      <c r="A7" s="3" t="s">
        <v>205</v>
      </c>
    </row>
    <row r="8" spans="1:2">
      <c r="A8" s="4" t="s">
        <v>209</v>
      </c>
      <c r="B8" s="4" t="s">
        <v>210</v>
      </c>
    </row>
    <row r="9" spans="1:2">
      <c r="A9" s="4" t="s">
        <v>211</v>
      </c>
    </row>
    <row r="10" spans="1:2">
      <c r="A10" s="3" t="s">
        <v>205</v>
      </c>
    </row>
    <row r="11" spans="1:2">
      <c r="A11" s="4" t="s">
        <v>212</v>
      </c>
      <c r="B11" s="4" t="s">
        <v>213</v>
      </c>
    </row>
    <row r="12" spans="1:2">
      <c r="A12" s="4" t="s">
        <v>214</v>
      </c>
      <c r="B12" s="4" t="s">
        <v>215</v>
      </c>
    </row>
    <row r="13" spans="1:2">
      <c r="A13" s="4" t="s">
        <v>216</v>
      </c>
    </row>
    <row r="14" spans="1:2">
      <c r="A14" s="3" t="s">
        <v>205</v>
      </c>
    </row>
    <row r="15" spans="1:2">
      <c r="A15" s="4" t="s">
        <v>212</v>
      </c>
      <c r="B15" s="4" t="s">
        <v>217</v>
      </c>
    </row>
    <row r="16" spans="1:2">
      <c r="A16" s="4" t="s">
        <v>214</v>
      </c>
      <c r="B16"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7</v>
      </c>
    </row>
    <row r="3" spans="1:3">
      <c r="A3" s="3" t="s">
        <v>220</v>
      </c>
    </row>
    <row r="4" spans="1:3">
      <c r="A4" s="4" t="s">
        <v>221</v>
      </c>
      <c r="B4" s="7" t="n">
        <v>-1056</v>
      </c>
      <c r="C4" s="7" t="n">
        <v>-12708</v>
      </c>
    </row>
    <row r="5" spans="1:3">
      <c r="A5" s="4" t="s">
        <v>222</v>
      </c>
      <c r="B5" s="9" t="n">
        <v>-0.01</v>
      </c>
      <c r="C5" s="9" t="n">
        <v>-0.12</v>
      </c>
    </row>
    <row r="6" spans="1:3">
      <c r="A6" s="4" t="s">
        <v>223</v>
      </c>
    </row>
    <row r="7" spans="1:3">
      <c r="A7" s="3" t="s">
        <v>220</v>
      </c>
    </row>
    <row r="8" spans="1:3">
      <c r="A8" s="4" t="s">
        <v>224</v>
      </c>
      <c r="B8" s="7" t="n">
        <v>7300</v>
      </c>
    </row>
    <row r="9" spans="1:3">
      <c r="A9" s="4" t="s">
        <v>221</v>
      </c>
      <c r="B9" s="7" t="n">
        <v>6000</v>
      </c>
    </row>
    <row r="10" spans="1:3">
      <c r="A10" s="4" t="s">
        <v>222</v>
      </c>
      <c r="B10" s="9"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5</v>
      </c>
      <c r="B1" s="2" t="s">
        <v>1</v>
      </c>
    </row>
    <row r="2" spans="1:3">
      <c r="B2" s="2" t="s">
        <v>2</v>
      </c>
      <c r="C2" s="2" t="s">
        <v>67</v>
      </c>
    </row>
    <row r="3" spans="1:3">
      <c r="A3" s="3" t="s">
        <v>119</v>
      </c>
    </row>
    <row r="4" spans="1:3">
      <c r="A4" s="4" t="s">
        <v>226</v>
      </c>
      <c r="B4" s="7" t="n">
        <v>727000</v>
      </c>
      <c r="C4" s="7" t="n">
        <v>252000</v>
      </c>
    </row>
    <row r="5" spans="1:3">
      <c r="A5" s="4" t="s">
        <v>75</v>
      </c>
    </row>
    <row r="6" spans="1:3">
      <c r="A6" s="3" t="s">
        <v>119</v>
      </c>
    </row>
    <row r="7" spans="1:3">
      <c r="A7" s="4" t="s">
        <v>226</v>
      </c>
      <c r="B7" s="5" t="n">
        <v>14000</v>
      </c>
      <c r="C7" s="5" t="n">
        <v>32000</v>
      </c>
    </row>
    <row r="8" spans="1:3">
      <c r="A8" s="4" t="s">
        <v>76</v>
      </c>
    </row>
    <row r="9" spans="1:3">
      <c r="A9" s="3" t="s">
        <v>119</v>
      </c>
    </row>
    <row r="10" spans="1:3">
      <c r="A10" s="4" t="s">
        <v>226</v>
      </c>
      <c r="B10" s="5" t="n">
        <v>628000</v>
      </c>
      <c r="C10" s="5" t="n">
        <v>253000</v>
      </c>
    </row>
    <row r="11" spans="1:3">
      <c r="A11" s="4" t="s">
        <v>77</v>
      </c>
    </row>
    <row r="12" spans="1:3">
      <c r="A12" s="3" t="s">
        <v>119</v>
      </c>
    </row>
    <row r="13" spans="1:3">
      <c r="A13" s="4" t="s">
        <v>226</v>
      </c>
      <c r="B13" s="5" t="n">
        <v>85000</v>
      </c>
      <c r="C13" s="5" t="n">
        <v>-33000</v>
      </c>
    </row>
    <row r="14" spans="1:3">
      <c r="A14" s="4" t="s">
        <v>227</v>
      </c>
    </row>
    <row r="15" spans="1:3">
      <c r="A15" s="3" t="s">
        <v>119</v>
      </c>
    </row>
    <row r="16" spans="1:3">
      <c r="A16" s="4" t="s">
        <v>228</v>
      </c>
      <c r="B16" s="7" t="n">
        <v>4000</v>
      </c>
      <c r="C16" s="7" t="n">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25</v>
      </c>
      <c r="D2" s="2" t="s">
        <v>67</v>
      </c>
      <c r="E2" s="2" t="s">
        <v>230</v>
      </c>
    </row>
    <row r="3" spans="1:5">
      <c r="A3" s="3" t="s">
        <v>231</v>
      </c>
    </row>
    <row r="4" spans="1:5">
      <c r="A4" s="4" t="s">
        <v>232</v>
      </c>
      <c r="B4" s="7" t="n">
        <v>67753</v>
      </c>
      <c r="C4" s="7" t="n">
        <v>84783</v>
      </c>
      <c r="D4" s="7" t="n">
        <v>83701</v>
      </c>
      <c r="E4" s="7" t="n">
        <v>95395</v>
      </c>
    </row>
    <row r="5" spans="1:5">
      <c r="A5" s="4" t="s">
        <v>233</v>
      </c>
      <c r="B5" s="5" t="n">
        <v>260721</v>
      </c>
      <c r="C5" s="5" t="n">
        <v>270134</v>
      </c>
    </row>
    <row r="6" spans="1:5">
      <c r="A6" s="4" t="s">
        <v>234</v>
      </c>
      <c r="B6" s="5" t="n">
        <v>-67753</v>
      </c>
      <c r="C6" s="5" t="n">
        <v>-84783</v>
      </c>
      <c r="D6" s="7" t="n">
        <v>-83701</v>
      </c>
      <c r="E6" s="7" t="n">
        <v>-95395</v>
      </c>
    </row>
    <row r="7" spans="1:5">
      <c r="A7" s="4" t="s">
        <v>235</v>
      </c>
      <c r="B7" s="5" t="n">
        <v>192968</v>
      </c>
      <c r="C7" s="5" t="n">
        <v>185351</v>
      </c>
    </row>
    <row r="8" spans="1:5">
      <c r="A8" s="4" t="s">
        <v>236</v>
      </c>
      <c r="B8" s="5" t="n">
        <v>75</v>
      </c>
      <c r="C8" s="5" t="n">
        <v>59</v>
      </c>
    </row>
    <row r="9" spans="1:5">
      <c r="A9" s="4" t="s">
        <v>237</v>
      </c>
      <c r="B9" s="5" t="n">
        <v>-566</v>
      </c>
      <c r="C9" s="5" t="n">
        <v>-674</v>
      </c>
    </row>
    <row r="10" spans="1:5">
      <c r="A10" s="4" t="s">
        <v>238</v>
      </c>
      <c r="B10" s="5" t="n">
        <v>192477</v>
      </c>
      <c r="C10" s="5" t="n">
        <v>184736</v>
      </c>
    </row>
    <row r="11" spans="1:5">
      <c r="A11" s="3" t="s">
        <v>239</v>
      </c>
    </row>
    <row r="12" spans="1:5">
      <c r="A12" s="4" t="s">
        <v>240</v>
      </c>
      <c r="B12" s="5" t="n">
        <v>67753</v>
      </c>
      <c r="C12" s="5" t="n">
        <v>84783</v>
      </c>
    </row>
    <row r="13" spans="1:5">
      <c r="A13" s="4" t="s">
        <v>241</v>
      </c>
      <c r="B13" s="5" t="n">
        <v>260230</v>
      </c>
      <c r="C13" s="5" t="n">
        <v>269519</v>
      </c>
    </row>
    <row r="14" spans="1:5">
      <c r="A14" s="4" t="s">
        <v>242</v>
      </c>
      <c r="B14" s="5" t="n">
        <v>-67753</v>
      </c>
      <c r="C14" s="5" t="n">
        <v>-84783</v>
      </c>
    </row>
    <row r="15" spans="1:5">
      <c r="A15" s="4" t="s">
        <v>238</v>
      </c>
      <c r="B15" s="7" t="n">
        <v>192477</v>
      </c>
      <c r="C15" s="5" t="n">
        <v>184736</v>
      </c>
    </row>
    <row r="16" spans="1:5">
      <c r="A16" s="4" t="s">
        <v>243</v>
      </c>
      <c r="B16" s="4" t="s">
        <v>244</v>
      </c>
    </row>
    <row r="17" spans="1:5">
      <c r="A17" s="4" t="s">
        <v>245</v>
      </c>
    </row>
    <row r="18" spans="1:5">
      <c r="A18" s="3" t="s">
        <v>231</v>
      </c>
    </row>
    <row r="19" spans="1:5">
      <c r="A19" s="4" t="s">
        <v>235</v>
      </c>
      <c r="B19" s="7" t="n">
        <v>24701</v>
      </c>
      <c r="C19" s="5" t="n">
        <v>24780</v>
      </c>
    </row>
    <row r="20" spans="1:5">
      <c r="A20" s="4" t="s">
        <v>236</v>
      </c>
      <c r="B20" s="5" t="n">
        <v>7</v>
      </c>
      <c r="C20" s="5" t="n">
        <v>7</v>
      </c>
    </row>
    <row r="21" spans="1:5">
      <c r="A21" s="4" t="s">
        <v>237</v>
      </c>
      <c r="B21" s="5" t="n">
        <v>-98</v>
      </c>
      <c r="C21" s="5" t="n">
        <v>-110</v>
      </c>
    </row>
    <row r="22" spans="1:5">
      <c r="A22" s="4" t="s">
        <v>238</v>
      </c>
      <c r="B22" s="5" t="n">
        <v>24610</v>
      </c>
      <c r="C22" s="5" t="n">
        <v>24677</v>
      </c>
    </row>
    <row r="23" spans="1:5">
      <c r="A23" s="3" t="s">
        <v>239</v>
      </c>
    </row>
    <row r="24" spans="1:5">
      <c r="A24" s="4" t="s">
        <v>238</v>
      </c>
      <c r="B24" s="5" t="n">
        <v>24610</v>
      </c>
      <c r="C24" s="5" t="n">
        <v>24677</v>
      </c>
    </row>
    <row r="25" spans="1:5">
      <c r="A25" s="4" t="s">
        <v>246</v>
      </c>
    </row>
    <row r="26" spans="1:5">
      <c r="A26" s="3" t="s">
        <v>231</v>
      </c>
    </row>
    <row r="27" spans="1:5">
      <c r="A27" s="4" t="s">
        <v>235</v>
      </c>
      <c r="B27" s="5" t="n">
        <v>168267</v>
      </c>
      <c r="C27" s="5" t="n">
        <v>160571</v>
      </c>
    </row>
    <row r="28" spans="1:5">
      <c r="A28" s="4" t="s">
        <v>236</v>
      </c>
      <c r="B28" s="5" t="n">
        <v>68</v>
      </c>
      <c r="C28" s="5" t="n">
        <v>52</v>
      </c>
    </row>
    <row r="29" spans="1:5">
      <c r="A29" s="4" t="s">
        <v>237</v>
      </c>
      <c r="B29" s="5" t="n">
        <v>-468</v>
      </c>
      <c r="C29" s="5" t="n">
        <v>-564</v>
      </c>
    </row>
    <row r="30" spans="1:5">
      <c r="A30" s="4" t="s">
        <v>238</v>
      </c>
      <c r="B30" s="5" t="n">
        <v>167867</v>
      </c>
      <c r="C30" s="5" t="n">
        <v>160059</v>
      </c>
    </row>
    <row r="31" spans="1:5">
      <c r="A31" s="3" t="s">
        <v>239</v>
      </c>
    </row>
    <row r="32" spans="1:5">
      <c r="A32" s="4" t="s">
        <v>238</v>
      </c>
      <c r="B32" s="5" t="n">
        <v>167867</v>
      </c>
      <c r="C32" s="5" t="n">
        <v>160059</v>
      </c>
    </row>
    <row r="33" spans="1:5">
      <c r="A33" s="4" t="s">
        <v>247</v>
      </c>
    </row>
    <row r="34" spans="1:5">
      <c r="A34" s="3" t="s">
        <v>231</v>
      </c>
    </row>
    <row r="35" spans="1:5">
      <c r="A35" s="4" t="s">
        <v>232</v>
      </c>
      <c r="B35" s="5" t="n">
        <v>67753</v>
      </c>
      <c r="C35" s="5" t="n">
        <v>84783</v>
      </c>
    </row>
    <row r="36" spans="1:5">
      <c r="A36" s="4" t="s">
        <v>234</v>
      </c>
      <c r="B36" s="5" t="n">
        <v>-67753</v>
      </c>
      <c r="C36" s="5" t="n">
        <v>-84783</v>
      </c>
    </row>
    <row r="37" spans="1:5">
      <c r="A37" s="4" t="s">
        <v>237</v>
      </c>
      <c r="C37" s="5" t="n">
        <v>0</v>
      </c>
    </row>
    <row r="38" spans="1:5">
      <c r="A38" s="3" t="s">
        <v>239</v>
      </c>
    </row>
    <row r="39" spans="1:5">
      <c r="A39" s="4" t="s">
        <v>240</v>
      </c>
      <c r="B39" s="5" t="n">
        <v>67753</v>
      </c>
      <c r="C39" s="5" t="n">
        <v>84783</v>
      </c>
    </row>
    <row r="40" spans="1:5">
      <c r="A40" s="4" t="s">
        <v>242</v>
      </c>
      <c r="B40" s="7" t="n">
        <v>-67753</v>
      </c>
      <c r="C40" s="7" t="n">
        <v>-847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40</v>
      </c>
      <c r="B3" s="7" t="n">
        <v>67753</v>
      </c>
      <c r="C3" s="7" t="n">
        <v>84783</v>
      </c>
    </row>
    <row r="4" spans="1:3">
      <c r="A4" s="4" t="s">
        <v>238</v>
      </c>
      <c r="B4" s="5" t="n">
        <v>192477</v>
      </c>
      <c r="C4" s="5" t="n">
        <v>184736</v>
      </c>
    </row>
    <row r="5" spans="1:3">
      <c r="A5" s="4" t="s">
        <v>241</v>
      </c>
      <c r="B5" s="5" t="n">
        <v>260230</v>
      </c>
      <c r="C5" s="5" t="n">
        <v>269519</v>
      </c>
    </row>
    <row r="6" spans="1:3">
      <c r="A6" s="4" t="s">
        <v>245</v>
      </c>
    </row>
    <row r="7" spans="1:3">
      <c r="A7" s="3" t="s">
        <v>249</v>
      </c>
    </row>
    <row r="8" spans="1:3">
      <c r="A8" s="4" t="s">
        <v>238</v>
      </c>
      <c r="B8" s="5" t="n">
        <v>24610</v>
      </c>
      <c r="C8" s="5" t="n">
        <v>24677</v>
      </c>
    </row>
    <row r="9" spans="1:3">
      <c r="A9" s="4" t="s">
        <v>246</v>
      </c>
    </row>
    <row r="10" spans="1:3">
      <c r="A10" s="3" t="s">
        <v>249</v>
      </c>
    </row>
    <row r="11" spans="1:3">
      <c r="A11" s="4" t="s">
        <v>238</v>
      </c>
      <c r="B11" s="5" t="n">
        <v>167867</v>
      </c>
      <c r="C11" s="5" t="n">
        <v>160059</v>
      </c>
    </row>
    <row r="12" spans="1:3">
      <c r="A12" s="10" t="n">
        <v>1</v>
      </c>
    </row>
    <row r="13" spans="1:3">
      <c r="A13" s="3" t="s">
        <v>249</v>
      </c>
    </row>
    <row r="14" spans="1:3">
      <c r="A14" s="4" t="s">
        <v>240</v>
      </c>
      <c r="B14" s="5" t="n">
        <v>67753</v>
      </c>
      <c r="C14" s="5" t="n">
        <v>84783</v>
      </c>
    </row>
    <row r="15" spans="1:3">
      <c r="A15" s="4" t="s">
        <v>241</v>
      </c>
      <c r="B15" s="5" t="n">
        <v>92363</v>
      </c>
      <c r="C15" s="5" t="n">
        <v>109460</v>
      </c>
    </row>
    <row r="16" spans="1:3">
      <c r="A16" s="4" t="s">
        <v>250</v>
      </c>
    </row>
    <row r="17" spans="1:3">
      <c r="A17" s="3" t="s">
        <v>249</v>
      </c>
    </row>
    <row r="18" spans="1:3">
      <c r="A18" s="4" t="s">
        <v>238</v>
      </c>
      <c r="B18" s="5" t="n">
        <v>24610</v>
      </c>
      <c r="C18" s="5" t="n">
        <v>24677</v>
      </c>
    </row>
    <row r="19" spans="1:3">
      <c r="A19" s="4" t="s">
        <v>251</v>
      </c>
    </row>
    <row r="20" spans="1:3">
      <c r="A20" s="3" t="s">
        <v>249</v>
      </c>
    </row>
    <row r="21" spans="1:3">
      <c r="A21" s="4" t="s">
        <v>238</v>
      </c>
      <c r="B21" s="5" t="n">
        <v>0</v>
      </c>
      <c r="C21" s="5" t="n">
        <v>0</v>
      </c>
    </row>
    <row r="22" spans="1:3">
      <c r="A22" s="10" t="n">
        <v>2</v>
      </c>
    </row>
    <row r="23" spans="1:3">
      <c r="A23" s="3" t="s">
        <v>249</v>
      </c>
    </row>
    <row r="24" spans="1:3">
      <c r="A24" s="4" t="s">
        <v>240</v>
      </c>
      <c r="B24" s="5" t="n">
        <v>0</v>
      </c>
      <c r="C24" s="5" t="n">
        <v>0</v>
      </c>
    </row>
    <row r="25" spans="1:3">
      <c r="A25" s="4" t="s">
        <v>241</v>
      </c>
      <c r="B25" s="5" t="n">
        <v>167867</v>
      </c>
      <c r="C25" s="5" t="n">
        <v>160059</v>
      </c>
    </row>
    <row r="26" spans="1:3">
      <c r="A26" s="4" t="s">
        <v>252</v>
      </c>
    </row>
    <row r="27" spans="1:3">
      <c r="A27" s="3" t="s">
        <v>249</v>
      </c>
    </row>
    <row r="28" spans="1:3">
      <c r="A28" s="4" t="s">
        <v>238</v>
      </c>
      <c r="B28" s="5" t="n">
        <v>0</v>
      </c>
      <c r="C28" s="5" t="n">
        <v>0</v>
      </c>
    </row>
    <row r="29" spans="1:3">
      <c r="A29" s="4" t="s">
        <v>253</v>
      </c>
    </row>
    <row r="30" spans="1:3">
      <c r="A30" s="3" t="s">
        <v>249</v>
      </c>
    </row>
    <row r="31" spans="1:3">
      <c r="A31" s="4" t="s">
        <v>238</v>
      </c>
      <c r="B31" s="5" t="n">
        <v>167867</v>
      </c>
      <c r="C31" s="5" t="n">
        <v>160059</v>
      </c>
    </row>
    <row r="32" spans="1:3">
      <c r="A32" s="10" t="n">
        <v>3</v>
      </c>
    </row>
    <row r="33" spans="1:3">
      <c r="A33" s="3" t="s">
        <v>249</v>
      </c>
    </row>
    <row r="34" spans="1:3">
      <c r="A34" s="4" t="s">
        <v>240</v>
      </c>
      <c r="B34" s="5" t="n">
        <v>0</v>
      </c>
      <c r="C34" s="5" t="n">
        <v>0</v>
      </c>
    </row>
    <row r="35" spans="1:3">
      <c r="A35" s="4" t="s">
        <v>241</v>
      </c>
      <c r="B35" s="5" t="n">
        <v>0</v>
      </c>
      <c r="C35" s="5" t="n">
        <v>0</v>
      </c>
    </row>
    <row r="36" spans="1:3">
      <c r="A36" s="4" t="s">
        <v>254</v>
      </c>
    </row>
    <row r="37" spans="1:3">
      <c r="A37" s="3" t="s">
        <v>249</v>
      </c>
    </row>
    <row r="38" spans="1:3">
      <c r="A38" s="4" t="s">
        <v>238</v>
      </c>
      <c r="B38" s="5" t="n">
        <v>0</v>
      </c>
      <c r="C38" s="5" t="n">
        <v>0</v>
      </c>
    </row>
    <row r="39" spans="1:3">
      <c r="A39" s="4" t="s">
        <v>255</v>
      </c>
    </row>
    <row r="40" spans="1:3">
      <c r="A40" s="3" t="s">
        <v>249</v>
      </c>
    </row>
    <row r="41" spans="1:3">
      <c r="A41" s="4" t="s">
        <v>238</v>
      </c>
      <c r="B41" s="7" t="n">
        <v>0</v>
      </c>
      <c r="C4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7620000</v>
      </c>
      <c r="C4" s="7" t="n">
        <v>12412000</v>
      </c>
    </row>
    <row r="5" spans="1:3">
      <c r="A5" s="4" t="s">
        <v>70</v>
      </c>
      <c r="B5" s="5" t="n">
        <v>5000000</v>
      </c>
    </row>
    <row r="6" spans="1:3">
      <c r="A6" s="4" t="s">
        <v>71</v>
      </c>
      <c r="B6" s="5" t="n">
        <v>3812000</v>
      </c>
      <c r="C6" s="5" t="n">
        <v>1526000</v>
      </c>
    </row>
    <row r="7" spans="1:3">
      <c r="A7" s="4" t="s">
        <v>72</v>
      </c>
      <c r="B7" s="5" t="n">
        <v>580000</v>
      </c>
      <c r="C7" s="5" t="n">
        <v>1386000</v>
      </c>
    </row>
    <row r="8" spans="1:3">
      <c r="A8" s="4" t="s">
        <v>73</v>
      </c>
      <c r="B8" s="5" t="n">
        <v>27012000</v>
      </c>
      <c r="C8" s="5" t="n">
        <v>15324000</v>
      </c>
    </row>
    <row r="9" spans="1:3">
      <c r="A9" s="3" t="s">
        <v>74</v>
      </c>
    </row>
    <row r="10" spans="1:3">
      <c r="A10" s="4" t="s">
        <v>75</v>
      </c>
      <c r="B10" s="5" t="n">
        <v>6167000</v>
      </c>
      <c r="C10" s="5" t="n">
        <v>3704000</v>
      </c>
    </row>
    <row r="11" spans="1:3">
      <c r="A11" s="4" t="s">
        <v>76</v>
      </c>
      <c r="B11" s="5" t="n">
        <v>11431000</v>
      </c>
      <c r="C11" s="5" t="n">
        <v>15122000</v>
      </c>
    </row>
    <row r="12" spans="1:3">
      <c r="A12" s="4" t="s">
        <v>77</v>
      </c>
      <c r="B12" s="5" t="n">
        <v>2180000</v>
      </c>
      <c r="C12" s="5" t="n">
        <v>1029000</v>
      </c>
    </row>
    <row r="13" spans="1:3">
      <c r="A13" s="4" t="s">
        <v>78</v>
      </c>
      <c r="B13" s="5" t="n">
        <v>19778000</v>
      </c>
      <c r="C13" s="5" t="n">
        <v>19855000</v>
      </c>
    </row>
    <row r="14" spans="1:3">
      <c r="A14" s="4" t="s">
        <v>79</v>
      </c>
      <c r="B14" s="5" t="n">
        <v>7234000</v>
      </c>
      <c r="C14" s="5" t="n">
        <v>-4531000</v>
      </c>
    </row>
    <row r="15" spans="1:3">
      <c r="A15" s="4" t="s">
        <v>80</v>
      </c>
      <c r="B15" s="5" t="n">
        <v>8302000</v>
      </c>
      <c r="C15" s="5" t="n">
        <v>8161000</v>
      </c>
    </row>
    <row r="16" spans="1:3">
      <c r="A16" s="4" t="s">
        <v>81</v>
      </c>
      <c r="B16" s="5" t="n">
        <v>-1068000</v>
      </c>
      <c r="C16" s="5" t="n">
        <v>-12692000</v>
      </c>
    </row>
    <row r="17" spans="1:3">
      <c r="A17" s="4" t="s">
        <v>82</v>
      </c>
      <c r="B17" s="5" t="n">
        <v>-12000</v>
      </c>
      <c r="C17" s="5" t="n">
        <v>16000</v>
      </c>
    </row>
    <row r="18" spans="1:3">
      <c r="A18" s="4" t="s">
        <v>83</v>
      </c>
      <c r="B18" s="7" t="n">
        <v>-1056000</v>
      </c>
      <c r="C18" s="7" t="n">
        <v>-12708000</v>
      </c>
    </row>
    <row r="19" spans="1:3">
      <c r="A19" s="3" t="s">
        <v>84</v>
      </c>
    </row>
    <row r="20" spans="1:3">
      <c r="A20" s="4" t="s">
        <v>85</v>
      </c>
      <c r="B20" s="9" t="n">
        <v>-0.01</v>
      </c>
      <c r="C20" s="9" t="n">
        <v>-0.12</v>
      </c>
    </row>
    <row r="21" spans="1:3">
      <c r="A21" s="3" t="s">
        <v>86</v>
      </c>
    </row>
    <row r="22" spans="1:3">
      <c r="A22" s="4" t="s">
        <v>87</v>
      </c>
      <c r="B22" s="5" t="n">
        <v>105479</v>
      </c>
      <c r="C22" s="5" t="n">
        <v>104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56</v>
      </c>
      <c r="B1" s="2" t="s">
        <v>1</v>
      </c>
      <c r="C1" s="2" t="s">
        <v>257</v>
      </c>
    </row>
    <row r="2" spans="1:3">
      <c r="B2" s="2" t="s">
        <v>2</v>
      </c>
      <c r="C2" s="2" t="s">
        <v>25</v>
      </c>
    </row>
    <row r="3" spans="1:3">
      <c r="A3" s="4" t="s">
        <v>258</v>
      </c>
      <c r="B3" s="7" t="n">
        <v>11628</v>
      </c>
      <c r="C3" s="7" t="n">
        <v>9691</v>
      </c>
    </row>
    <row r="4" spans="1:3">
      <c r="A4" s="4" t="s">
        <v>259</v>
      </c>
      <c r="B4" s="5" t="n">
        <v>-185</v>
      </c>
      <c r="C4" s="5" t="n">
        <v>-213</v>
      </c>
    </row>
    <row r="5" spans="1:3">
      <c r="A5" s="4" t="s">
        <v>29</v>
      </c>
      <c r="B5" s="5" t="n">
        <v>11443</v>
      </c>
      <c r="C5" s="5" t="n">
        <v>9478</v>
      </c>
    </row>
    <row r="6" spans="1:3">
      <c r="A6" s="4" t="s">
        <v>208</v>
      </c>
    </row>
    <row r="7" spans="1:3">
      <c r="A7" s="4" t="s">
        <v>258</v>
      </c>
      <c r="B7" s="5" t="n">
        <v>8909</v>
      </c>
      <c r="C7" s="5" t="n">
        <v>8982</v>
      </c>
    </row>
    <row r="8" spans="1:3">
      <c r="A8" s="4" t="s">
        <v>260</v>
      </c>
    </row>
    <row r="9" spans="1:3">
      <c r="A9" s="4" t="s">
        <v>258</v>
      </c>
      <c r="B9" s="7" t="n">
        <v>2719</v>
      </c>
      <c r="C9" s="7" t="n">
        <v>7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25</v>
      </c>
    </row>
    <row r="2" spans="1:3">
      <c r="A2" s="3" t="s">
        <v>262</v>
      </c>
    </row>
    <row r="3" spans="1:3">
      <c r="A3" s="4" t="s">
        <v>263</v>
      </c>
      <c r="B3" s="7" t="n">
        <v>14210</v>
      </c>
      <c r="C3" s="7" t="n">
        <v>9412</v>
      </c>
    </row>
    <row r="4" spans="1:3">
      <c r="A4" s="4" t="s">
        <v>264</v>
      </c>
      <c r="B4" s="5" t="n">
        <v>239</v>
      </c>
      <c r="C4" s="5" t="n">
        <v>2984</v>
      </c>
    </row>
    <row r="5" spans="1:3">
      <c r="A5" s="4" t="s">
        <v>265</v>
      </c>
      <c r="B5" s="5" t="n">
        <v>2741</v>
      </c>
      <c r="C5" s="5" t="n">
        <v>3110</v>
      </c>
    </row>
    <row r="6" spans="1:3">
      <c r="A6" s="4" t="s">
        <v>266</v>
      </c>
      <c r="C6" s="5" t="n">
        <v>680</v>
      </c>
    </row>
    <row r="7" spans="1:3">
      <c r="A7" s="4" t="s">
        <v>267</v>
      </c>
      <c r="B7" s="7" t="n">
        <v>17190</v>
      </c>
      <c r="C7" s="7" t="n">
        <v>16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5</v>
      </c>
    </row>
    <row r="2" spans="1:3">
      <c r="A2" s="3" t="s">
        <v>129</v>
      </c>
    </row>
    <row r="3" spans="1:3">
      <c r="A3" s="4" t="s">
        <v>269</v>
      </c>
      <c r="B3" s="7" t="n">
        <v>1821</v>
      </c>
      <c r="C3" s="7" t="n">
        <v>1767</v>
      </c>
    </row>
    <row r="4" spans="1:3">
      <c r="A4" s="4" t="s">
        <v>270</v>
      </c>
      <c r="B4" s="5" t="n">
        <v>836</v>
      </c>
      <c r="C4" s="5" t="n">
        <v>1182</v>
      </c>
    </row>
    <row r="5" spans="1:3">
      <c r="A5" s="4" t="s">
        <v>271</v>
      </c>
      <c r="B5" s="5" t="n">
        <v>1848</v>
      </c>
      <c r="C5" s="5" t="n">
        <v>5302</v>
      </c>
    </row>
    <row r="6" spans="1:3">
      <c r="A6" s="4" t="s">
        <v>267</v>
      </c>
      <c r="B6" s="7" t="n">
        <v>4505</v>
      </c>
      <c r="C6" s="7" t="n">
        <v>8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2</v>
      </c>
      <c r="B1" s="2" t="s">
        <v>2</v>
      </c>
      <c r="C1" s="2" t="s">
        <v>25</v>
      </c>
    </row>
    <row r="2" spans="1:3">
      <c r="A2" s="3" t="s">
        <v>134</v>
      </c>
    </row>
    <row r="3" spans="1:3">
      <c r="A3" s="4" t="s">
        <v>273</v>
      </c>
      <c r="B3" s="7" t="n">
        <v>1287</v>
      </c>
      <c r="C3" s="7" t="n">
        <v>3014</v>
      </c>
    </row>
    <row r="4" spans="1:3">
      <c r="A4" s="4" t="s">
        <v>274</v>
      </c>
      <c r="B4" s="5" t="n">
        <v>6201</v>
      </c>
    </row>
    <row r="5" spans="1:3">
      <c r="A5" s="4" t="s">
        <v>275</v>
      </c>
      <c r="B5" s="5" t="n">
        <v>5634</v>
      </c>
      <c r="C5" s="5" t="n">
        <v>671</v>
      </c>
    </row>
    <row r="6" spans="1:3">
      <c r="A6" s="4" t="s">
        <v>276</v>
      </c>
      <c r="B6" s="5" t="n">
        <v>2754</v>
      </c>
      <c r="C6" s="5" t="n">
        <v>1509</v>
      </c>
    </row>
    <row r="7" spans="1:3">
      <c r="A7" s="4" t="s">
        <v>277</v>
      </c>
      <c r="B7" s="5" t="n">
        <v>729</v>
      </c>
      <c r="C7" s="5" t="n">
        <v>6835</v>
      </c>
    </row>
    <row r="8" spans="1:3">
      <c r="A8" s="4" t="s">
        <v>278</v>
      </c>
      <c r="C8" s="5" t="n">
        <v>5</v>
      </c>
    </row>
    <row r="9" spans="1:3">
      <c r="A9" s="4" t="s">
        <v>279</v>
      </c>
      <c r="B9" s="5" t="n">
        <v>3708</v>
      </c>
      <c r="C9" s="5" t="n">
        <v>3652</v>
      </c>
    </row>
    <row r="10" spans="1:3">
      <c r="A10" s="4" t="s">
        <v>267</v>
      </c>
      <c r="B10" s="7" t="n">
        <v>20313</v>
      </c>
      <c r="C10" s="7" t="n">
        <v>15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0</v>
      </c>
      <c r="B1" s="2" t="s">
        <v>2</v>
      </c>
      <c r="C1" s="2" t="s">
        <v>25</v>
      </c>
    </row>
    <row r="2" spans="1:3">
      <c r="A2" s="3" t="s">
        <v>136</v>
      </c>
    </row>
    <row r="3" spans="1:3">
      <c r="A3" s="4" t="s">
        <v>44</v>
      </c>
      <c r="B3" s="11" t="n">
        <v>0.4</v>
      </c>
      <c r="C3" s="11"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81</v>
      </c>
      <c r="B1" s="2" t="s">
        <v>1</v>
      </c>
    </row>
    <row r="2" spans="1:2">
      <c r="B2" s="2" t="s">
        <v>282</v>
      </c>
    </row>
    <row r="3" spans="1:2">
      <c r="A3" s="3" t="s">
        <v>283</v>
      </c>
    </row>
    <row r="4" spans="1:2">
      <c r="A4" s="4" t="s">
        <v>284</v>
      </c>
      <c r="B4" s="7" t="n">
        <v>5</v>
      </c>
    </row>
    <row r="5" spans="1:2">
      <c r="A5" s="4" t="s">
        <v>285</v>
      </c>
      <c r="B5" s="5" t="n">
        <v>0</v>
      </c>
    </row>
    <row r="6" spans="1:2">
      <c r="A6" s="4" t="s">
        <v>286</v>
      </c>
      <c r="B6" s="5" t="n">
        <v>-5</v>
      </c>
    </row>
    <row r="7" spans="1:2">
      <c r="A7" s="4" t="s">
        <v>284</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7</v>
      </c>
      <c r="B1" s="2" t="s">
        <v>2</v>
      </c>
      <c r="C1" s="2" t="s">
        <v>25</v>
      </c>
    </row>
    <row r="2" spans="1:3">
      <c r="A2" s="3" t="s">
        <v>141</v>
      </c>
    </row>
    <row r="3" spans="1:3">
      <c r="A3" s="4" t="s">
        <v>288</v>
      </c>
      <c r="B3" s="7" t="n">
        <v>1505</v>
      </c>
      <c r="C3" s="7" t="n">
        <v>19174</v>
      </c>
    </row>
    <row r="4" spans="1:3">
      <c r="A4" s="4" t="s">
        <v>289</v>
      </c>
      <c r="B4" s="5" t="n">
        <v>6232</v>
      </c>
      <c r="C4" s="5" t="n">
        <v>6449</v>
      </c>
    </row>
    <row r="5" spans="1:3">
      <c r="A5" s="4" t="s">
        <v>208</v>
      </c>
    </row>
    <row r="6" spans="1:3">
      <c r="A6" s="3" t="s">
        <v>141</v>
      </c>
    </row>
    <row r="7" spans="1:3">
      <c r="A7" s="4" t="s">
        <v>288</v>
      </c>
      <c r="C7" s="5" t="n">
        <v>17558</v>
      </c>
    </row>
    <row r="8" spans="1:3">
      <c r="A8" s="4" t="s">
        <v>260</v>
      </c>
    </row>
    <row r="9" spans="1:3">
      <c r="A9" s="3" t="s">
        <v>141</v>
      </c>
    </row>
    <row r="10" spans="1:3">
      <c r="A10" s="4" t="s">
        <v>288</v>
      </c>
      <c r="B10" s="5" t="n">
        <v>1505</v>
      </c>
      <c r="C10" s="5" t="n">
        <v>1616</v>
      </c>
    </row>
    <row r="11" spans="1:3">
      <c r="A11" s="4" t="s">
        <v>289</v>
      </c>
      <c r="B11" s="7" t="n">
        <v>6232</v>
      </c>
      <c r="C11" s="7" t="n">
        <v>6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1"/>
    <col customWidth="1" max="3" min="3" width="18"/>
  </cols>
  <sheetData>
    <row r="1" spans="1:3">
      <c r="A1" s="1" t="s">
        <v>290</v>
      </c>
      <c r="B1" s="2" t="s">
        <v>291</v>
      </c>
      <c r="C1" s="2" t="s">
        <v>292</v>
      </c>
    </row>
    <row r="2" spans="1:3">
      <c r="A2" s="4" t="s">
        <v>293</v>
      </c>
    </row>
    <row r="3" spans="1:3">
      <c r="A3" s="3" t="s">
        <v>294</v>
      </c>
    </row>
    <row r="4" spans="1:3">
      <c r="A4" s="4" t="s">
        <v>295</v>
      </c>
      <c r="B4" s="7" t="n">
        <v>70</v>
      </c>
    </row>
    <row r="5" spans="1:3">
      <c r="A5" s="4" t="s">
        <v>296</v>
      </c>
    </row>
    <row r="6" spans="1:3">
      <c r="A6" s="3" t="s">
        <v>294</v>
      </c>
    </row>
    <row r="7" spans="1:3">
      <c r="A7" s="4" t="s">
        <v>297</v>
      </c>
      <c r="C7" s="5" t="n">
        <v>40</v>
      </c>
    </row>
    <row r="8" spans="1:3">
      <c r="A8" s="4" t="s">
        <v>298</v>
      </c>
    </row>
    <row r="9" spans="1:3">
      <c r="A9" s="3" t="s">
        <v>294</v>
      </c>
    </row>
    <row r="10" spans="1:3">
      <c r="A10" s="4" t="s">
        <v>299</v>
      </c>
      <c r="B10" s="4" t="s">
        <v>300</v>
      </c>
    </row>
    <row r="11" spans="1:3">
      <c r="A11" s="4" t="s">
        <v>301</v>
      </c>
      <c r="B11" s="4" t="s">
        <v>302</v>
      </c>
    </row>
    <row r="12" spans="1:3">
      <c r="A12" s="4" t="s">
        <v>303</v>
      </c>
    </row>
    <row r="13" spans="1:3">
      <c r="A13" s="3" t="s">
        <v>294</v>
      </c>
    </row>
    <row r="14" spans="1:3">
      <c r="A14" s="4" t="s">
        <v>304</v>
      </c>
      <c r="B14" s="4" t="s">
        <v>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307</v>
      </c>
      <c r="D1" s="2" t="s">
        <v>2</v>
      </c>
      <c r="E1" s="2" t="s">
        <v>67</v>
      </c>
      <c r="F1" s="2" t="s">
        <v>308</v>
      </c>
    </row>
    <row r="2" spans="1:6">
      <c r="A2" s="4" t="s">
        <v>309</v>
      </c>
    </row>
    <row r="3" spans="1:6">
      <c r="A3" s="3" t="s">
        <v>310</v>
      </c>
    </row>
    <row r="4" spans="1:6">
      <c r="A4" s="4" t="s">
        <v>311</v>
      </c>
      <c r="D4" s="4" t="s">
        <v>300</v>
      </c>
    </row>
    <row r="5" spans="1:6">
      <c r="A5" s="4" t="s">
        <v>312</v>
      </c>
    </row>
    <row r="6" spans="1:6">
      <c r="A6" s="3" t="s">
        <v>310</v>
      </c>
    </row>
    <row r="7" spans="1:6">
      <c r="A7" s="4" t="s">
        <v>313</v>
      </c>
      <c r="D7" s="7" t="n">
        <v>180000000</v>
      </c>
    </row>
    <row r="8" spans="1:6">
      <c r="A8" s="4" t="s">
        <v>314</v>
      </c>
    </row>
    <row r="9" spans="1:6">
      <c r="A9" s="3" t="s">
        <v>310</v>
      </c>
    </row>
    <row r="10" spans="1:6">
      <c r="A10" s="4" t="s">
        <v>313</v>
      </c>
      <c r="D10" s="5" t="n">
        <v>220000000</v>
      </c>
    </row>
    <row r="11" spans="1:6">
      <c r="A11" s="4" t="s">
        <v>315</v>
      </c>
    </row>
    <row r="12" spans="1:6">
      <c r="A12" s="3" t="s">
        <v>310</v>
      </c>
    </row>
    <row r="13" spans="1:6">
      <c r="A13" s="4" t="s">
        <v>316</v>
      </c>
      <c r="F13" s="7" t="n">
        <v>220000000</v>
      </c>
    </row>
    <row r="14" spans="1:6">
      <c r="A14" s="4" t="s">
        <v>317</v>
      </c>
      <c r="F14" s="4" t="s">
        <v>318</v>
      </c>
    </row>
    <row r="15" spans="1:6">
      <c r="A15" s="4" t="s">
        <v>319</v>
      </c>
      <c r="B15" s="7" t="n">
        <v>30000000</v>
      </c>
    </row>
    <row r="16" spans="1:6">
      <c r="A16" s="4" t="s">
        <v>320</v>
      </c>
      <c r="B16" s="9" t="n">
        <v>14.86</v>
      </c>
    </row>
    <row r="17" spans="1:6">
      <c r="A17" s="4" t="s">
        <v>321</v>
      </c>
      <c r="B17" s="7" t="n">
        <v>241800000</v>
      </c>
    </row>
    <row r="18" spans="1:6">
      <c r="A18" s="4" t="s">
        <v>322</v>
      </c>
      <c r="D18" s="5" t="n">
        <v>7900000</v>
      </c>
      <c r="E18" s="7" t="n">
        <v>7200000</v>
      </c>
    </row>
    <row r="19" spans="1:6">
      <c r="A19" s="4" t="s">
        <v>323</v>
      </c>
      <c r="D19" s="5" t="n">
        <v>4700000</v>
      </c>
      <c r="E19" s="5" t="n">
        <v>4200000</v>
      </c>
    </row>
    <row r="20" spans="1:6">
      <c r="A20" s="4" t="s">
        <v>324</v>
      </c>
      <c r="D20" s="5" t="n">
        <v>247000</v>
      </c>
      <c r="E20" s="5" t="n">
        <v>225000</v>
      </c>
    </row>
    <row r="21" spans="1:6">
      <c r="A21" s="4" t="s">
        <v>325</v>
      </c>
    </row>
    <row r="22" spans="1:6">
      <c r="A22" s="3" t="s">
        <v>310</v>
      </c>
    </row>
    <row r="23" spans="1:6">
      <c r="A23" s="4" t="s">
        <v>322</v>
      </c>
      <c r="D23" s="5" t="n">
        <v>1000000</v>
      </c>
      <c r="E23" s="5" t="n">
        <v>1200000</v>
      </c>
    </row>
    <row r="24" spans="1:6">
      <c r="A24" s="4" t="s">
        <v>324</v>
      </c>
      <c r="D24" s="7" t="n">
        <v>38000</v>
      </c>
      <c r="E24" s="7" t="n">
        <v>76000</v>
      </c>
    </row>
    <row r="25" spans="1:6">
      <c r="A25" s="4" t="s">
        <v>326</v>
      </c>
      <c r="C25" s="7" t="n">
        <v>50000000</v>
      </c>
    </row>
    <row r="26" spans="1:6">
      <c r="A26" s="4" t="s">
        <v>327</v>
      </c>
      <c r="C26" s="7" t="n">
        <v>500000</v>
      </c>
    </row>
    <row r="27" spans="1:6">
      <c r="A27" s="4" t="s">
        <v>328</v>
      </c>
      <c r="D27" s="4" t="s">
        <v>329</v>
      </c>
    </row>
    <row r="28" spans="1:6">
      <c r="A28" s="4" t="s">
        <v>330</v>
      </c>
      <c r="D28" s="12" t="n">
        <v>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10</v>
      </c>
    </row>
    <row r="4" spans="1:3">
      <c r="A4" s="4" t="s">
        <v>332</v>
      </c>
      <c r="B4" s="7" t="n">
        <v>280188</v>
      </c>
    </row>
    <row r="5" spans="1:3">
      <c r="A5" s="4" t="s">
        <v>333</v>
      </c>
      <c r="B5" s="5" t="n">
        <v>-1932</v>
      </c>
    </row>
    <row r="6" spans="1:3">
      <c r="A6" s="4" t="s">
        <v>334</v>
      </c>
      <c r="B6" s="5" t="n">
        <v>-34079</v>
      </c>
    </row>
    <row r="7" spans="1:3">
      <c r="A7" s="4" t="s">
        <v>335</v>
      </c>
      <c r="B7" s="5" t="n">
        <v>244177</v>
      </c>
    </row>
    <row r="8" spans="1:3">
      <c r="A8" s="4" t="s">
        <v>336</v>
      </c>
      <c r="B8" s="5" t="n">
        <v>-9311</v>
      </c>
      <c r="C8" s="7" t="n">
        <v>-8708</v>
      </c>
    </row>
    <row r="9" spans="1:3">
      <c r="A9" s="4" t="s">
        <v>42</v>
      </c>
      <c r="B9" s="5" t="n">
        <v>234866</v>
      </c>
      <c r="C9" s="7" t="n">
        <v>232610</v>
      </c>
    </row>
    <row r="10" spans="1:3">
      <c r="A10" s="4" t="s">
        <v>337</v>
      </c>
      <c r="B10" s="5" t="n">
        <v>20625</v>
      </c>
    </row>
    <row r="11" spans="1:3">
      <c r="A11" s="5" t="n">
        <v>2018</v>
      </c>
      <c r="B11" s="5" t="n">
        <v>39027</v>
      </c>
    </row>
    <row r="12" spans="1:3">
      <c r="A12" s="4" t="s">
        <v>267</v>
      </c>
      <c r="B12" s="5" t="n">
        <v>59652</v>
      </c>
    </row>
    <row r="13" spans="1:3">
      <c r="A13" s="4" t="s">
        <v>338</v>
      </c>
      <c r="B13" s="5" t="n">
        <v>-29464</v>
      </c>
    </row>
    <row r="14" spans="1:3">
      <c r="A14" s="4" t="s">
        <v>315</v>
      </c>
    </row>
    <row r="15" spans="1:3">
      <c r="A15" s="3" t="s">
        <v>310</v>
      </c>
    </row>
    <row r="16" spans="1:3">
      <c r="A16" s="4" t="s">
        <v>332</v>
      </c>
      <c r="B16" s="5" t="n">
        <v>250000</v>
      </c>
    </row>
    <row r="17" spans="1:3">
      <c r="A17" s="4" t="s">
        <v>325</v>
      </c>
    </row>
    <row r="18" spans="1:3">
      <c r="A18" s="3" t="s">
        <v>310</v>
      </c>
    </row>
    <row r="19" spans="1:3">
      <c r="A19" s="4" t="s">
        <v>332</v>
      </c>
      <c r="B19" s="7" t="n">
        <v>30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67</v>
      </c>
    </row>
    <row r="3" spans="1:3">
      <c r="A3" s="3" t="s">
        <v>89</v>
      </c>
    </row>
    <row r="4" spans="1:3">
      <c r="A4" s="4" t="s">
        <v>83</v>
      </c>
      <c r="B4" s="7" t="n">
        <v>-1056</v>
      </c>
      <c r="C4" s="7" t="n">
        <v>-12708</v>
      </c>
    </row>
    <row r="5" spans="1:3">
      <c r="A5" s="3" t="s">
        <v>90</v>
      </c>
    </row>
    <row r="6" spans="1:3">
      <c r="A6" s="4" t="s">
        <v>91</v>
      </c>
      <c r="B6" s="5" t="n">
        <v>125</v>
      </c>
      <c r="C6" s="5" t="n">
        <v>437</v>
      </c>
    </row>
    <row r="7" spans="1:3">
      <c r="A7" s="4" t="s">
        <v>92</v>
      </c>
      <c r="B7" s="7" t="n">
        <v>-931</v>
      </c>
      <c r="C7" s="7" t="n">
        <v>-12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7</v>
      </c>
    </row>
    <row r="3" spans="1:3">
      <c r="A3" s="3" t="s">
        <v>340</v>
      </c>
    </row>
    <row r="4" spans="1:3">
      <c r="A4" s="4" t="s">
        <v>341</v>
      </c>
      <c r="B4" s="5" t="n">
        <v>12731000</v>
      </c>
      <c r="C4" s="5" t="n">
        <v>10354000</v>
      </c>
    </row>
    <row r="5" spans="1:3">
      <c r="A5" s="4" t="s">
        <v>315</v>
      </c>
    </row>
    <row r="6" spans="1:3">
      <c r="A6" s="3" t="s">
        <v>340</v>
      </c>
    </row>
    <row r="7" spans="1:3">
      <c r="A7" s="4" t="s">
        <v>342</v>
      </c>
      <c r="B7" s="5" t="n">
        <v>0</v>
      </c>
    </row>
    <row r="8" spans="1:3">
      <c r="A8" s="4" t="s">
        <v>343</v>
      </c>
      <c r="B8" s="7" t="n">
        <v>20</v>
      </c>
    </row>
    <row r="9" spans="1:3">
      <c r="A9" s="4" t="s">
        <v>344</v>
      </c>
    </row>
    <row r="10" spans="1:3">
      <c r="A10" s="3" t="s">
        <v>340</v>
      </c>
    </row>
    <row r="11" spans="1:3">
      <c r="A11" s="4" t="s">
        <v>345</v>
      </c>
      <c r="B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6</v>
      </c>
      <c r="B1" s="2" t="s">
        <v>1</v>
      </c>
    </row>
    <row r="2" spans="1:3">
      <c r="B2" s="2" t="s">
        <v>2</v>
      </c>
      <c r="C2" s="2" t="s">
        <v>67</v>
      </c>
    </row>
    <row r="3" spans="1:3">
      <c r="A3" s="3" t="s">
        <v>149</v>
      </c>
    </row>
    <row r="4" spans="1:3">
      <c r="A4" s="4" t="s">
        <v>347</v>
      </c>
      <c r="B4" s="7" t="n">
        <v>-12000</v>
      </c>
      <c r="C4" s="7" t="n">
        <v>16000</v>
      </c>
    </row>
    <row r="5" spans="1:3">
      <c r="A5" s="4" t="s">
        <v>348</v>
      </c>
      <c r="B5" s="7" t="n">
        <v>7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18"/>
    <col customWidth="1" max="6" min="6" width="14"/>
    <col customWidth="1" max="7" min="7" width="18"/>
    <col customWidth="1" max="8" min="8" width="21"/>
    <col customWidth="1" max="9" min="9" width="14"/>
  </cols>
  <sheetData>
    <row r="1" spans="1:9">
      <c r="A1" s="1" t="s">
        <v>349</v>
      </c>
      <c r="B1" s="2" t="s">
        <v>350</v>
      </c>
      <c r="C1" s="2" t="s">
        <v>351</v>
      </c>
      <c r="D1" s="2" t="s">
        <v>352</v>
      </c>
      <c r="E1" s="2" t="s">
        <v>353</v>
      </c>
      <c r="F1" s="2" t="s">
        <v>354</v>
      </c>
      <c r="G1" s="2" t="s">
        <v>355</v>
      </c>
      <c r="H1" s="2" t="s">
        <v>356</v>
      </c>
      <c r="I1" s="2" t="s">
        <v>357</v>
      </c>
    </row>
    <row r="2" spans="1:9">
      <c r="A2" s="4" t="s">
        <v>358</v>
      </c>
    </row>
    <row r="3" spans="1:9">
      <c r="A3" s="3" t="s">
        <v>151</v>
      </c>
    </row>
    <row r="4" spans="1:9">
      <c r="A4" s="4" t="s">
        <v>359</v>
      </c>
      <c r="D4" s="5" t="n">
        <v>2</v>
      </c>
    </row>
    <row r="5" spans="1:9">
      <c r="A5" s="4" t="s">
        <v>360</v>
      </c>
      <c r="D5" s="5" t="n">
        <v>2</v>
      </c>
    </row>
    <row r="6" spans="1:9">
      <c r="A6" s="4" t="s">
        <v>361</v>
      </c>
    </row>
    <row r="7" spans="1:9">
      <c r="A7" s="3" t="s">
        <v>151</v>
      </c>
    </row>
    <row r="8" spans="1:9">
      <c r="A8" s="4" t="s">
        <v>359</v>
      </c>
      <c r="G8" s="5" t="n">
        <v>2</v>
      </c>
    </row>
    <row r="9" spans="1:9">
      <c r="A9" s="4" t="s">
        <v>360</v>
      </c>
      <c r="G9" s="5" t="n">
        <v>2</v>
      </c>
    </row>
    <row r="10" spans="1:9">
      <c r="A10" s="4" t="s">
        <v>362</v>
      </c>
    </row>
    <row r="11" spans="1:9">
      <c r="A11" s="3" t="s">
        <v>151</v>
      </c>
    </row>
    <row r="12" spans="1:9">
      <c r="A12" s="4" t="s">
        <v>359</v>
      </c>
      <c r="C12" s="5" t="n">
        <v>2</v>
      </c>
    </row>
    <row r="13" spans="1:9">
      <c r="A13" s="4" t="s">
        <v>363</v>
      </c>
      <c r="F13" s="4" t="s">
        <v>364</v>
      </c>
    </row>
    <row r="14" spans="1:9">
      <c r="A14" s="4" t="s">
        <v>365</v>
      </c>
      <c r="F14" s="4" t="s">
        <v>364</v>
      </c>
    </row>
    <row r="15" spans="1:9">
      <c r="A15" s="4" t="s">
        <v>360</v>
      </c>
      <c r="C15" s="5" t="n">
        <v>2</v>
      </c>
    </row>
    <row r="16" spans="1:9">
      <c r="A16" s="4" t="s">
        <v>366</v>
      </c>
    </row>
    <row r="17" spans="1:9">
      <c r="A17" s="3" t="s">
        <v>151</v>
      </c>
    </row>
    <row r="18" spans="1:9">
      <c r="A18" s="4" t="s">
        <v>367</v>
      </c>
      <c r="E18" s="5" t="n">
        <v>2</v>
      </c>
    </row>
    <row r="19" spans="1:9">
      <c r="A19" s="4" t="s">
        <v>368</v>
      </c>
    </row>
    <row r="20" spans="1:9">
      <c r="A20" s="3" t="s">
        <v>151</v>
      </c>
    </row>
    <row r="21" spans="1:9">
      <c r="A21" s="4" t="s">
        <v>367</v>
      </c>
      <c r="E21" s="5" t="n">
        <v>7</v>
      </c>
    </row>
    <row r="22" spans="1:9">
      <c r="A22" s="4" t="s">
        <v>369</v>
      </c>
    </row>
    <row r="23" spans="1:9">
      <c r="A23" s="3" t="s">
        <v>151</v>
      </c>
    </row>
    <row r="24" spans="1:9">
      <c r="A24" s="4" t="s">
        <v>370</v>
      </c>
      <c r="B24" s="4" t="s">
        <v>371</v>
      </c>
    </row>
    <row r="25" spans="1:9">
      <c r="A25" s="4" t="s">
        <v>372</v>
      </c>
    </row>
    <row r="26" spans="1:9">
      <c r="A26" s="3" t="s">
        <v>151</v>
      </c>
    </row>
    <row r="27" spans="1:9">
      <c r="A27" s="4" t="s">
        <v>363</v>
      </c>
      <c r="I27" s="4" t="s">
        <v>364</v>
      </c>
    </row>
    <row r="28" spans="1:9">
      <c r="A28" s="4" t="s">
        <v>365</v>
      </c>
      <c r="I28" s="4" t="s">
        <v>364</v>
      </c>
    </row>
    <row r="29" spans="1:9">
      <c r="A29" s="4" t="s">
        <v>373</v>
      </c>
    </row>
    <row r="30" spans="1:9">
      <c r="A30" s="3" t="s">
        <v>151</v>
      </c>
    </row>
    <row r="31" spans="1:9">
      <c r="A31" s="4" t="s">
        <v>374</v>
      </c>
      <c r="H31" s="11"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75</v>
      </c>
      <c r="B1" s="2" t="s">
        <v>1</v>
      </c>
    </row>
    <row r="2" spans="1:3">
      <c r="B2" s="2" t="s">
        <v>376</v>
      </c>
      <c r="C2" s="2" t="s">
        <v>377</v>
      </c>
    </row>
    <row r="3" spans="1:3">
      <c r="A3" s="3" t="s">
        <v>378</v>
      </c>
    </row>
    <row r="4" spans="1:3">
      <c r="A4" s="4" t="s">
        <v>69</v>
      </c>
      <c r="B4" s="7" t="n">
        <v>17620</v>
      </c>
      <c r="C4" s="7" t="n">
        <v>12412</v>
      </c>
    </row>
    <row r="5" spans="1:3">
      <c r="A5" s="4" t="s">
        <v>70</v>
      </c>
      <c r="B5" s="5" t="n">
        <v>5000</v>
      </c>
    </row>
    <row r="6" spans="1:3">
      <c r="A6" s="4" t="s">
        <v>71</v>
      </c>
      <c r="B6" s="5" t="n">
        <v>3812</v>
      </c>
      <c r="C6" s="5" t="n">
        <v>1526</v>
      </c>
    </row>
    <row r="7" spans="1:3">
      <c r="A7" s="4" t="s">
        <v>72</v>
      </c>
      <c r="B7" s="5" t="n">
        <v>580</v>
      </c>
      <c r="C7" s="5" t="n">
        <v>1386</v>
      </c>
    </row>
    <row r="8" spans="1:3">
      <c r="A8" s="4" t="s">
        <v>73</v>
      </c>
      <c r="B8" s="7" t="n">
        <v>27012</v>
      </c>
      <c r="C8" s="5" t="n">
        <v>15324</v>
      </c>
    </row>
    <row r="9" spans="1:3">
      <c r="A9" s="4" t="s">
        <v>379</v>
      </c>
      <c r="B9" s="5" t="n">
        <v>1</v>
      </c>
    </row>
    <row r="10" spans="1:3">
      <c r="A10" s="4" t="s">
        <v>380</v>
      </c>
    </row>
    <row r="11" spans="1:3">
      <c r="A11" s="3" t="s">
        <v>378</v>
      </c>
    </row>
    <row r="12" spans="1:3">
      <c r="A12" s="4" t="s">
        <v>73</v>
      </c>
      <c r="B12" s="7" t="n">
        <v>26395</v>
      </c>
      <c r="C12" s="5" t="n">
        <v>13238</v>
      </c>
    </row>
    <row r="13" spans="1:3">
      <c r="A13" s="4" t="s">
        <v>381</v>
      </c>
    </row>
    <row r="14" spans="1:3">
      <c r="A14" s="3" t="s">
        <v>378</v>
      </c>
    </row>
    <row r="15" spans="1:3">
      <c r="A15" s="4" t="s">
        <v>73</v>
      </c>
      <c r="B15" s="5" t="n">
        <v>617</v>
      </c>
      <c r="C15" s="5" t="n">
        <v>2086</v>
      </c>
    </row>
    <row r="16" spans="1:3">
      <c r="A16" s="4" t="s">
        <v>382</v>
      </c>
    </row>
    <row r="17" spans="1:3">
      <c r="A17" s="3" t="s">
        <v>378</v>
      </c>
    </row>
    <row r="18" spans="1:3">
      <c r="A18" s="4" t="s">
        <v>73</v>
      </c>
      <c r="B18" s="5" t="n">
        <v>600</v>
      </c>
      <c r="C18" s="5" t="n">
        <v>2100</v>
      </c>
    </row>
    <row r="19" spans="1:3">
      <c r="A19" s="4" t="s">
        <v>208</v>
      </c>
    </row>
    <row r="20" spans="1:3">
      <c r="A20" s="3" t="s">
        <v>378</v>
      </c>
    </row>
    <row r="21" spans="1:3">
      <c r="A21" s="4" t="s">
        <v>69</v>
      </c>
      <c r="B21" s="5" t="n">
        <v>17620</v>
      </c>
      <c r="C21" s="5" t="n">
        <v>12412</v>
      </c>
    </row>
    <row r="22" spans="1:3">
      <c r="A22" s="4" t="s">
        <v>383</v>
      </c>
    </row>
    <row r="23" spans="1:3">
      <c r="A23" s="3" t="s">
        <v>378</v>
      </c>
    </row>
    <row r="24" spans="1:3">
      <c r="A24" s="4" t="s">
        <v>69</v>
      </c>
      <c r="B24" s="5" t="n">
        <v>17620</v>
      </c>
      <c r="C24" s="5" t="n">
        <v>12412</v>
      </c>
    </row>
    <row r="25" spans="1:3">
      <c r="A25" s="4" t="s">
        <v>260</v>
      </c>
    </row>
    <row r="26" spans="1:3">
      <c r="A26" s="3" t="s">
        <v>378</v>
      </c>
    </row>
    <row r="27" spans="1:3">
      <c r="A27" s="4" t="s">
        <v>70</v>
      </c>
      <c r="B27" s="5" t="n">
        <v>5000</v>
      </c>
    </row>
    <row r="28" spans="1:3">
      <c r="A28" s="4" t="s">
        <v>71</v>
      </c>
      <c r="B28" s="5" t="n">
        <v>3812</v>
      </c>
      <c r="C28" s="5" t="n">
        <v>1526</v>
      </c>
    </row>
    <row r="29" spans="1:3">
      <c r="A29" s="4" t="s">
        <v>72</v>
      </c>
      <c r="B29" s="5" t="n">
        <v>580</v>
      </c>
      <c r="C29" s="5" t="n">
        <v>1386</v>
      </c>
    </row>
    <row r="30" spans="1:3">
      <c r="A30" s="4" t="s">
        <v>384</v>
      </c>
    </row>
    <row r="31" spans="1:3">
      <c r="A31" s="3" t="s">
        <v>378</v>
      </c>
    </row>
    <row r="32" spans="1:3">
      <c r="A32" s="4" t="s">
        <v>70</v>
      </c>
      <c r="B32" s="5" t="n">
        <v>5000</v>
      </c>
    </row>
    <row r="33" spans="1:3">
      <c r="A33" s="4" t="s">
        <v>71</v>
      </c>
      <c r="B33" s="5" t="n">
        <v>3775</v>
      </c>
    </row>
    <row r="34" spans="1:3">
      <c r="A34" s="4" t="s">
        <v>72</v>
      </c>
      <c r="C34" s="5" t="n">
        <v>826</v>
      </c>
    </row>
    <row r="35" spans="1:3">
      <c r="A35" s="4" t="s">
        <v>385</v>
      </c>
    </row>
    <row r="36" spans="1:3">
      <c r="A36" s="3" t="s">
        <v>378</v>
      </c>
    </row>
    <row r="37" spans="1:3">
      <c r="A37" s="4" t="s">
        <v>71</v>
      </c>
      <c r="B37" s="5" t="n">
        <v>37</v>
      </c>
      <c r="C37" s="5" t="n">
        <v>1526</v>
      </c>
    </row>
    <row r="38" spans="1:3">
      <c r="A38" s="4" t="s">
        <v>72</v>
      </c>
      <c r="B38" s="7" t="n">
        <v>580</v>
      </c>
      <c r="C38" s="7" t="n">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67</v>
      </c>
    </row>
    <row r="3" spans="1:3">
      <c r="A3" s="3" t="s">
        <v>94</v>
      </c>
    </row>
    <row r="4" spans="1:3">
      <c r="A4" s="4" t="s">
        <v>83</v>
      </c>
      <c r="B4" s="7" t="n">
        <v>-1056</v>
      </c>
      <c r="C4" s="7" t="n">
        <v>-12708</v>
      </c>
    </row>
    <row r="5" spans="1:3">
      <c r="A5" s="3" t="s">
        <v>95</v>
      </c>
    </row>
    <row r="6" spans="1:3">
      <c r="A6" s="4" t="s">
        <v>96</v>
      </c>
      <c r="B6" s="5" t="n">
        <v>252</v>
      </c>
      <c r="C6" s="5" t="n">
        <v>291</v>
      </c>
    </row>
    <row r="7" spans="1:3">
      <c r="A7" s="4" t="s">
        <v>97</v>
      </c>
      <c r="B7" s="5" t="n">
        <v>4935</v>
      </c>
      <c r="C7" s="5" t="n">
        <v>4535</v>
      </c>
    </row>
    <row r="8" spans="1:3">
      <c r="A8" s="4" t="s">
        <v>98</v>
      </c>
      <c r="B8" s="5" t="n">
        <v>245</v>
      </c>
      <c r="C8" s="5" t="n">
        <v>253</v>
      </c>
    </row>
    <row r="9" spans="1:3">
      <c r="A9" s="4" t="s">
        <v>99</v>
      </c>
      <c r="B9" s="5" t="n">
        <v>727</v>
      </c>
      <c r="C9" s="5" t="n">
        <v>252</v>
      </c>
    </row>
    <row r="10" spans="1:3">
      <c r="A10" s="3" t="s">
        <v>100</v>
      </c>
    </row>
    <row r="11" spans="1:3">
      <c r="A11" s="4" t="s">
        <v>101</v>
      </c>
      <c r="B11" s="5" t="n">
        <v>-1965</v>
      </c>
      <c r="C11" s="5" t="n">
        <v>-2858</v>
      </c>
    </row>
    <row r="12" spans="1:3">
      <c r="A12" s="4" t="s">
        <v>30</v>
      </c>
      <c r="B12" s="5" t="n">
        <v>-1004</v>
      </c>
      <c r="C12" s="5" t="n">
        <v>2178</v>
      </c>
    </row>
    <row r="13" spans="1:3">
      <c r="A13" s="4" t="s">
        <v>31</v>
      </c>
      <c r="B13" s="5" t="n">
        <v>3740</v>
      </c>
      <c r="C13" s="5" t="n">
        <v>4104</v>
      </c>
    </row>
    <row r="14" spans="1:3">
      <c r="A14" s="4" t="s">
        <v>37</v>
      </c>
      <c r="B14" s="5" t="n">
        <v>200</v>
      </c>
      <c r="C14" s="5" t="n">
        <v>604</v>
      </c>
    </row>
    <row r="15" spans="1:3">
      <c r="A15" s="4" t="s">
        <v>38</v>
      </c>
      <c r="B15" s="5" t="n">
        <v>4740</v>
      </c>
      <c r="C15" s="5" t="n">
        <v>-5644</v>
      </c>
    </row>
    <row r="16" spans="1:3">
      <c r="A16" s="4" t="s">
        <v>39</v>
      </c>
      <c r="B16" s="5" t="n">
        <v>-17886</v>
      </c>
      <c r="C16" s="5" t="n">
        <v>-2745</v>
      </c>
    </row>
    <row r="17" spans="1:3">
      <c r="A17" s="4" t="s">
        <v>102</v>
      </c>
      <c r="B17" s="5" t="n">
        <v>-7072</v>
      </c>
      <c r="C17" s="5" t="n">
        <v>-11738</v>
      </c>
    </row>
    <row r="18" spans="1:3">
      <c r="A18" s="3" t="s">
        <v>103</v>
      </c>
    </row>
    <row r="19" spans="1:3">
      <c r="A19" s="4" t="s">
        <v>104</v>
      </c>
      <c r="B19" s="5" t="n">
        <v>-21</v>
      </c>
    </row>
    <row r="20" spans="1:3">
      <c r="A20" s="4" t="s">
        <v>105</v>
      </c>
      <c r="B20" s="5" t="n">
        <v>-20915</v>
      </c>
      <c r="C20" s="5" t="n">
        <v>-30423</v>
      </c>
    </row>
    <row r="21" spans="1:3">
      <c r="A21" s="4" t="s">
        <v>106</v>
      </c>
      <c r="B21" s="5" t="n">
        <v>12234</v>
      </c>
      <c r="C21" s="5" t="n">
        <v>29000</v>
      </c>
    </row>
    <row r="22" spans="1:3">
      <c r="A22" s="4" t="s">
        <v>107</v>
      </c>
      <c r="B22" s="5" t="n">
        <v>820</v>
      </c>
      <c r="C22" s="5" t="n">
        <v>3666</v>
      </c>
    </row>
    <row r="23" spans="1:3">
      <c r="A23" s="4" t="s">
        <v>108</v>
      </c>
      <c r="B23" s="5" t="n">
        <v>-7882</v>
      </c>
      <c r="C23" s="5" t="n">
        <v>2243</v>
      </c>
    </row>
    <row r="24" spans="1:3">
      <c r="A24" s="3" t="s">
        <v>109</v>
      </c>
    </row>
    <row r="25" spans="1:3">
      <c r="A25" s="4" t="s">
        <v>110</v>
      </c>
      <c r="B25" s="5" t="n">
        <v>-2076</v>
      </c>
      <c r="C25" s="5" t="n">
        <v>-2199</v>
      </c>
    </row>
    <row r="26" spans="1:3">
      <c r="A26" s="4" t="s">
        <v>111</v>
      </c>
      <c r="B26" s="5" t="n">
        <v>-2076</v>
      </c>
      <c r="C26" s="5" t="n">
        <v>-2199</v>
      </c>
    </row>
    <row r="27" spans="1:3">
      <c r="A27" s="4" t="s">
        <v>112</v>
      </c>
      <c r="B27" s="5" t="n">
        <v>-17030</v>
      </c>
      <c r="C27" s="5" t="n">
        <v>-11694</v>
      </c>
    </row>
    <row r="28" spans="1:3">
      <c r="A28" s="3" t="s">
        <v>113</v>
      </c>
    </row>
    <row r="29" spans="1:3">
      <c r="A29" s="4" t="s">
        <v>114</v>
      </c>
      <c r="B29" s="5" t="n">
        <v>84783</v>
      </c>
      <c r="C29" s="5" t="n">
        <v>95395</v>
      </c>
    </row>
    <row r="30" spans="1:3">
      <c r="A30" s="4" t="s">
        <v>115</v>
      </c>
      <c r="B30" s="7" t="n">
        <v>67753</v>
      </c>
      <c r="C30" s="7" t="n">
        <v>83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9:40Z</dcterms:created>
  <dcterms:modified xmlns:dcterms="http://purl.org/dc/terms/" xmlns:xsi="http://www.w3.org/2001/XMLSchema-instance" xsi:type="dcterms:W3CDTF">2017-05-03T16:09:40Z</dcterms:modified>
</cp:coreProperties>
</file>